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 of U.S. Compounding" sheetId="7" state="visible" r:id="rId7"/>
    <sheet xmlns:r="http://schemas.openxmlformats.org/officeDocument/2006/relationships" name="Inventories" sheetId="8" state="visible" r:id="rId8"/>
    <sheet xmlns:r="http://schemas.openxmlformats.org/officeDocument/2006/relationships" name="Fixed Assets" sheetId="9" state="visible" r:id="rId9"/>
    <sheet xmlns:r="http://schemas.openxmlformats.org/officeDocument/2006/relationships" name="Intangible Assets and Goodwill" sheetId="10" state="visible" r:id="rId10"/>
    <sheet xmlns:r="http://schemas.openxmlformats.org/officeDocument/2006/relationships" name="Sale of Preferred Stock" sheetId="11" state="visible" r:id="rId11"/>
    <sheet xmlns:r="http://schemas.openxmlformats.org/officeDocument/2006/relationships" name="Debt" sheetId="12" state="visible" r:id="rId12"/>
    <sheet xmlns:r="http://schemas.openxmlformats.org/officeDocument/2006/relationships" name="Derivative Liabilities and Fair" sheetId="13" state="visible" r:id="rId13"/>
    <sheet xmlns:r="http://schemas.openxmlformats.org/officeDocument/2006/relationships" name="Common Stock" sheetId="14" state="visible" r:id="rId14"/>
    <sheet xmlns:r="http://schemas.openxmlformats.org/officeDocument/2006/relationships" name="Stock Option Plans, Shares Rese"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Inventories (Tables)" sheetId="18" state="visible" r:id="rId18"/>
    <sheet xmlns:r="http://schemas.openxmlformats.org/officeDocument/2006/relationships" name="Fixed Assets (Tables)" sheetId="19" state="visible" r:id="rId19"/>
    <sheet xmlns:r="http://schemas.openxmlformats.org/officeDocument/2006/relationships" name="Intangible Assets and Goodwill " sheetId="20" state="visible" r:id="rId20"/>
    <sheet xmlns:r="http://schemas.openxmlformats.org/officeDocument/2006/relationships" name="Debt (Tables)" sheetId="21" state="visible" r:id="rId21"/>
    <sheet xmlns:r="http://schemas.openxmlformats.org/officeDocument/2006/relationships" name="Stock Option Plans, Shares Re22" sheetId="22" state="visible" r:id="rId22"/>
    <sheet xmlns:r="http://schemas.openxmlformats.org/officeDocument/2006/relationships" name="Basis of Presentation (Details " sheetId="23" state="visible" r:id="rId23"/>
    <sheet xmlns:r="http://schemas.openxmlformats.org/officeDocument/2006/relationships" name="Acquisition of U.S. Compoundi24" sheetId="24" state="visible" r:id="rId24"/>
    <sheet xmlns:r="http://schemas.openxmlformats.org/officeDocument/2006/relationships" name="Inventories (Details)" sheetId="25" state="visible" r:id="rId25"/>
    <sheet xmlns:r="http://schemas.openxmlformats.org/officeDocument/2006/relationships" name="Inventories (Details Narrative)" sheetId="26" state="visible" r:id="rId26"/>
    <sheet xmlns:r="http://schemas.openxmlformats.org/officeDocument/2006/relationships" name="Fixed Assets (Details)" sheetId="27" state="visible" r:id="rId27"/>
    <sheet xmlns:r="http://schemas.openxmlformats.org/officeDocument/2006/relationships" name="Fixed Assets (Details Narrative" sheetId="28" state="visible" r:id="rId28"/>
    <sheet xmlns:r="http://schemas.openxmlformats.org/officeDocument/2006/relationships" name="Intangible Assets and Goodwil29" sheetId="29" state="visible" r:id="rId29"/>
    <sheet xmlns:r="http://schemas.openxmlformats.org/officeDocument/2006/relationships" name="Intangible Assets and Goodwil30" sheetId="30" state="visible" r:id="rId30"/>
    <sheet xmlns:r="http://schemas.openxmlformats.org/officeDocument/2006/relationships" name="Intangible Assets and Goodwil31" sheetId="31" state="visible" r:id="rId31"/>
    <sheet xmlns:r="http://schemas.openxmlformats.org/officeDocument/2006/relationships" name="Sale of Preferred Stock (Detail" sheetId="32" state="visible" r:id="rId32"/>
    <sheet xmlns:r="http://schemas.openxmlformats.org/officeDocument/2006/relationships" name="Debt (Details)" sheetId="33" state="visible" r:id="rId33"/>
    <sheet xmlns:r="http://schemas.openxmlformats.org/officeDocument/2006/relationships" name="Debt (Details Narrative)" sheetId="34" state="visible" r:id="rId34"/>
    <sheet xmlns:r="http://schemas.openxmlformats.org/officeDocument/2006/relationships" name="Debt (Details Narrative 1)" sheetId="35" state="visible" r:id="rId35"/>
    <sheet xmlns:r="http://schemas.openxmlformats.org/officeDocument/2006/relationships" name="Derivative Liabilities and Fa36" sheetId="36" state="visible" r:id="rId36"/>
    <sheet xmlns:r="http://schemas.openxmlformats.org/officeDocument/2006/relationships" name="Common Stock (Details Narrative" sheetId="37" state="visible" r:id="rId37"/>
    <sheet xmlns:r="http://schemas.openxmlformats.org/officeDocument/2006/relationships" name="Stock Option Plans, Shares Re38" sheetId="38" state="visible" r:id="rId38"/>
    <sheet xmlns:r="http://schemas.openxmlformats.org/officeDocument/2006/relationships" name="Stock Option Plans, Shares Re39" sheetId="39" state="visible" r:id="rId39"/>
    <sheet xmlns:r="http://schemas.openxmlformats.org/officeDocument/2006/relationships" name="Stock Option Plans, Shares Re40" sheetId="40" state="visible" r:id="rId40"/>
    <sheet xmlns:r="http://schemas.openxmlformats.org/officeDocument/2006/relationships" name="Stock Option Plans, Shares Re41" sheetId="41" state="visible" r:id="rId41"/>
  </sheets>
  <definedNames/>
  <calcPr calcId="124519" fullCalcOnLoad="1"/>
</workbook>
</file>

<file path=xl/sharedStrings.xml><?xml version="1.0" encoding="utf-8"?>
<sst xmlns="http://schemas.openxmlformats.org/spreadsheetml/2006/main" uniqueCount="451">
  <si>
    <t>Document and Entity Information - shares</t>
  </si>
  <si>
    <t>9 Months Ended</t>
  </si>
  <si>
    <t>Sep. 30, 2017</t>
  </si>
  <si>
    <t>Nov. 14, 2017</t>
  </si>
  <si>
    <t>Document And Entity Information [Abstract]</t>
  </si>
  <si>
    <t>Entity Registrant Name</t>
  </si>
  <si>
    <t>Adamis Pharmaceuticals Corp</t>
  </si>
  <si>
    <t>Entity Central Index Key</t>
  </si>
  <si>
    <t>Document Type</t>
  </si>
  <si>
    <t>10-Q</t>
  </si>
  <si>
    <t>Trading Symbol</t>
  </si>
  <si>
    <t>ADMP</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Restricted Cash</t>
  </si>
  <si>
    <t>Accounts Receivable, net</t>
  </si>
  <si>
    <t>Inventories, net</t>
  </si>
  <si>
    <t>Prepaid Expenses and Other Current Assets</t>
  </si>
  <si>
    <t>Total Current Assets</t>
  </si>
  <si>
    <t>LONG TERM ASSETS</t>
  </si>
  <si>
    <t>Security Deposits</t>
  </si>
  <si>
    <t>Intangible Assets, net</t>
  </si>
  <si>
    <t>Goodwill</t>
  </si>
  <si>
    <t>Fixed Assets, net</t>
  </si>
  <si>
    <t>Total Assets</t>
  </si>
  <si>
    <t>CURRENT LIABILITIES</t>
  </si>
  <si>
    <t>Accounts Payable</t>
  </si>
  <si>
    <t>Deferred Revenue</t>
  </si>
  <si>
    <t>Accrued Other Expenses</t>
  </si>
  <si>
    <t>Accrued Bonuses</t>
  </si>
  <si>
    <t>Bank Loans - Line of Credit</t>
  </si>
  <si>
    <t>Bank Loans - Building and Equipment, current portion</t>
  </si>
  <si>
    <t>Total Current Liabilities</t>
  </si>
  <si>
    <t>LONG TERM LIABILITIES</t>
  </si>
  <si>
    <t>Deferred Tax Liability, net</t>
  </si>
  <si>
    <t>Building and Equipment Loans, net of current portion</t>
  </si>
  <si>
    <t>Total Liabilities</t>
  </si>
  <si>
    <t>COMMITMENTS AND CONTINGENCIES</t>
  </si>
  <si>
    <t xml:space="preserve"> </t>
  </si>
  <si>
    <t>STOCKHOLDERS' EQUITY</t>
  </si>
  <si>
    <t>Preferred Stock - Par Value $.0001; 10,000,000 Shares Authorized; Series A-2 Convertible, Zero and 625,013 Issued and Outstanding at September 30, 2017 and December 31, 2016, Respectively</t>
  </si>
  <si>
    <t>Common Stock - Par Value $.0001; 100,000,000 Shares Authorized; 33,694,522 and 22,299,083 Issued, 33,386,982 and 21,991,543 Outstanding at September 30, 2017 and December 31, 2016, Respectively</t>
  </si>
  <si>
    <t>Additional Paid-in Capital</t>
  </si>
  <si>
    <t>Accumulated Deficit</t>
  </si>
  <si>
    <t>Treasury Stock - 307,540 Shares, at cost</t>
  </si>
  <si>
    <t>Total Stockholders' Equity</t>
  </si>
  <si>
    <t>Total Liabilities and Stockholders' Equity</t>
  </si>
  <si>
    <t>CONDENSED CONSOLIDATED BALANCE SHEETS (Unaudited) (Parenthetical) - $ / shares</t>
  </si>
  <si>
    <t>Preferred Stock, par value (in dollars per share)</t>
  </si>
  <si>
    <t>$ .0001</t>
  </si>
  <si>
    <t>Preferred Stock, authorized</t>
  </si>
  <si>
    <t>Common Stock, par value (in dollars per share)</t>
  </si>
  <si>
    <t>Common Stock, authorized</t>
  </si>
  <si>
    <t>Common Stock, issued</t>
  </si>
  <si>
    <t>Common Stock, outstanding</t>
  </si>
  <si>
    <t>Treasury Stock, shares</t>
  </si>
  <si>
    <t>Series A-2 Convertible Preferred Stock [Member]</t>
  </si>
  <si>
    <t>Preferred Stock, issued</t>
  </si>
  <si>
    <t>Preferred Stock, outstanding</t>
  </si>
  <si>
    <t>CONDENSED CONSOLIDATED STATEMENTS OF OPERATIONS (Unaudited) - USD ($)</t>
  </si>
  <si>
    <t>3 Months Ended</t>
  </si>
  <si>
    <t>Sep. 30, 2016</t>
  </si>
  <si>
    <t>Income Statement [Abstract]</t>
  </si>
  <si>
    <t>REVENUE, net</t>
  </si>
  <si>
    <t>COST OF GOODS SOLD</t>
  </si>
  <si>
    <t>Gross Profit</t>
  </si>
  <si>
    <t>SELLING, GENERAL AND ADMINISTRATIVE EXPENSES</t>
  </si>
  <si>
    <t>RESEARCH AND DEVELOPMENT</t>
  </si>
  <si>
    <t>LOSS ON IMPAIRMENT OF FIXED ASSETS</t>
  </si>
  <si>
    <t>Loss from Operations</t>
  </si>
  <si>
    <t>OTHER INCOME (EXPENSE)</t>
  </si>
  <si>
    <t>Interest Expense</t>
  </si>
  <si>
    <t>Interest Income</t>
  </si>
  <si>
    <t>Inducement Expense for Exercise of Warrants</t>
  </si>
  <si>
    <t>Change in Fair Value of Warrants</t>
  </si>
  <si>
    <t>Change in Fair Value of Warrant Derivative Liabilities</t>
  </si>
  <si>
    <t>Total Other Income (Expense), net</t>
  </si>
  <si>
    <t>Net (Loss)</t>
  </si>
  <si>
    <t>Deemed Dividend on Preferred Stock</t>
  </si>
  <si>
    <t>Net Loss Applicable to Common Stock</t>
  </si>
  <si>
    <t>Basic and Diluted (Loss) Per Share:</t>
  </si>
  <si>
    <t>Basic and DIluted (Loss) Per Share</t>
  </si>
  <si>
    <t>Basic and DIluted Weighted Average Shares Outstanding</t>
  </si>
  <si>
    <t>CONDENSED CONSOLIDATED STATEMENTS OF CASH FLOWS (Unaudited) - USD ($)</t>
  </si>
  <si>
    <t>CASH FLOWS FROM OPERATING ACTIVITIES</t>
  </si>
  <si>
    <t>Adjustments to Reconcile Net (Loss) to Net Cash (Used in) Operating Activities:</t>
  </si>
  <si>
    <t>Stock Based Compensation</t>
  </si>
  <si>
    <t>Stock Issued in Exchanged of Services</t>
  </si>
  <si>
    <t>Provision for Bad Debts</t>
  </si>
  <si>
    <t>Depreciation and Amortization Expense</t>
  </si>
  <si>
    <t>Loss on Impairment of Fixed Assets</t>
  </si>
  <si>
    <t>(Increase) Decrease in, net of impact of USC acquisition:</t>
  </si>
  <si>
    <t>Accounts Receivable - Trade</t>
  </si>
  <si>
    <t>Inventories</t>
  </si>
  <si>
    <t>Increase (Decrease) in, net of impact of USC acquisition:</t>
  </si>
  <si>
    <t>Accrued Other Expenses and Bonuses</t>
  </si>
  <si>
    <t>Net Cash (Used in) Operating Activities</t>
  </si>
  <si>
    <t>CASH FLOWS FROM INVESTING ACTIVITIES</t>
  </si>
  <si>
    <t>Purchase of Equipment</t>
  </si>
  <si>
    <t>Purchase of Intangibles</t>
  </si>
  <si>
    <t>Cash From Acquisition of USC</t>
  </si>
  <si>
    <t>Cash Payment to Former Shareholders of USC</t>
  </si>
  <si>
    <t>Net Cash Provided by (Used in) Investing Activities</t>
  </si>
  <si>
    <t>CASH FLOWS FROM FINANCING ACTIVITIES</t>
  </si>
  <si>
    <t>Proceeds from Issuance of Common Stock, net of issuance cost</t>
  </si>
  <si>
    <t>Proceeds from Issuance of Preferred Stock, net of issuance cost</t>
  </si>
  <si>
    <t>Proceeds from Exercise of Warrants, net of exercise cost</t>
  </si>
  <si>
    <t>Proceeds (Payments) of Bank Loans</t>
  </si>
  <si>
    <t>Net Cash Provided by Financing Activities</t>
  </si>
  <si>
    <t>Increase in Cash</t>
  </si>
  <si>
    <t>Cash and Restricted Cash:</t>
  </si>
  <si>
    <t>Beginning</t>
  </si>
  <si>
    <t>Ending</t>
  </si>
  <si>
    <t>RECONCILIATION OF CASH AND RESTRICTED CASH</t>
  </si>
  <si>
    <t>Total Cash and Restricted Cash</t>
  </si>
  <si>
    <t>SUPPLEMENTAL DISCLOSURE OF CASH FLOW INFORMATION</t>
  </si>
  <si>
    <t>Cash Paid for Income Taxes</t>
  </si>
  <si>
    <t>Cash Paid for Interest</t>
  </si>
  <si>
    <t>SUPPLEMENTAL DISCLOSURE OF NON-CASH FINANCING AND INVESTING ACTIVITIES</t>
  </si>
  <si>
    <t>Series A-2 Preferred, Beneficial Conversion Feature</t>
  </si>
  <si>
    <t>Release of Warrants Liability Upon Exercise</t>
  </si>
  <si>
    <t>Basis of Presentation</t>
  </si>
  <si>
    <t>Organization, Consolidation and Presentation of Financial Statements [Abstract]</t>
  </si>
  <si>
    <t xml:space="preserve">Note
1: Basis of Presentation The accompanying
unaudited interim condensed consolidated financial statements have been prepared in accordance with U.S. generally accepted
accounting principles for interim financial information and with the instructions to Form 10-Q and Articles 8 and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Adamis Pharmaceuticals Corporation’s operations for any interim periods are not necessarily indicative
of the results of operations for any other interim period or for a full fiscal year. These unaudited interim condensed consolidated
financial statements should be read in conjunction with the consolidated financial statements and footnotes thereto included
in the Company’s Annual Report on Form 10-K for the year ended December 31, 2016. The
following represents an update for the three and nine months ended September 30, 2017 to the significant accounting policies
described in the Company's Annual Report on Form 10-K for the year ended December 31, 2016. Inventories
Inventories are valued at the lower of cost or net realizable value. The cost of inventories is determined using the
first-in, first-out (“FIFO”) method. Inventories consist of compounding formulation raw materials, currently
marketed products, and device supplies. A reserve for obsolescence is recorded monthly based on a review of inventory for
obsolescence. Reserve for obsolescence was $31,627 as of September 30, 2017. Claims
Liabilities Our
U.S. Compounding, Inc. (“USC”) subsidiary was self-insured up to certain limits for health insurance through
February 28, 2017. Beginning March 1, 2017, USC elected to participate in a fully insured health insurance plan. The
Claims Payable related to the self-insured plan at September 30, 2017 was $0. Liquidity
and Capital Resources Our
cash was $24,317,294 and $5,095,760 at September 30, 2017 and December 31, 2016, respectively, including approximately $1.0
million in restricted cash held by Bear State Bank, N.A. as collateral for a $2.0 million working capital line. 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The Company will need additional funding for future operations and the expenditures
that will be required to conduct clinical, development and regulatory activities relating to the Company’s product candidates,
commercially launch products that may be approved by applicable regulatory authorities, market and sell products, satisfy existing
obligations and liabilities, and otherwise support the Company’s intended business activities and working capital needs.
The preceding conditions raise substantial doubt about our ability to continue as a going concern. Management’s plans include
attempting to secure additional required funding through equity or debt financings, sales or out-licensing of intellectual property
assets, seeking partnerships with other pharmaceutical companies or third parties to co-develop and fund research, development
or commercialization efforts, or similar transactions. There is no assurance that the Company will be successful in obtaining
the necessary funding to meet its business objective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ed
weighted average shares outstanding for the nine months ended September 30, 2017 and September 30, 2016 consist of outstanding
equity classified warrants (3,189,052 and 9,194,044, respectively), outstanding options (6,598,817 and 4,403,519, respectively),
outstanding restricted stock units (1,300,000 and 350,000, respectively), and convertible preferred stock (zero and 1,724,137,
respectively). Recent
Accounting Pronouncements In
May 2014, the FASB issued ASU 2014-09, “Revenue from Contracts with Customers (Topic 606).” ASU 2014-09 supersedes
the revenue recognition requirements in “Accounting Standard Codification 605 - Revenue Recognition” and most
industry-specific guidance.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We currently intend to retrospectively adopt ASU 2014-09 utilizing the deferred
effective date of January 1, 2018, as provided by ASU 2015-14. We are in the process of evaluating the impact that adoption
of this new standard will have on our consolidated financial statements and related disclosures. We expect to complete our
implementation process prior to the adoption of ASU 2014-09 on January 1, 2018. Based on our preliminary analysis, we believe
that the new standard will not have a material impact on our revenue recognition, which currently relates to sales of compounded
pharmacy formulations and other pharmacy products by USC. In January 2017, the FASB issued ASU No. 2017-04, Intangibles - Goodwill
and Other (Topic 350): Simplifying the Test for Goodwill Impairment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Acquisition of U.S. Compounding</t>
  </si>
  <si>
    <t>Business Combinations [Abstract]</t>
  </si>
  <si>
    <t xml:space="preserve">Note
2: Acquisition of U.S. Compounding On April 11, 2016, we acquired the net assets and assumed the principal debt obligations of USC in a merger
transaction (the “Merger”) pursuant to which we acquired USC and USC continued as a wholly owned subsidiary
of the Company. The acquisition is accounted for using the purchase method of accounting. USC is registered as a drug
compounding outsourcing facility under Section 503B of the U.S. Food, Drug &amp; Cosmetic Act, as amended, and the U.S. Drug
Quality and Security Act, and provides prescription compounded medications, including compounded sterile preparation and certain
nonsterile drugs, to patients, physician clinics, hospitals, surgery centers and other clients throughout most of the United
States. USC also provides certain veterinary pharmaceutical drugs for animals. The total consideration for the
transaction was $15,967,942. The
principal reasons for the acquisition of USC were (i) to expand the Company’s product portfolio, (ii) provide revenues
to the Company, and (iii) significantly increase the Company’s manufacturing, sales, and marketing capabilities, which
the Company believed would assist in the future in commercializing the Company’s pipeline of product candidates if they
are approved for marketing by applicable regulatory authorities, and diversify the Company’s future revenue mix. USC is included in our results of operations for the three and nine months ended September 30, 2017,
and its results of operations after the acquisition date of April 11, 2016, but not before that date, are included in
our results of operations for the three and nine months ended September 30, 2016. The acquisition did have a
significant effect on our consolidated results of operations in the three and nine months ended September 30, 2017 compared
to the comparable periods of the previous year, due to the size of the acquisition in relation to our overall
consolidated results of operations. </t>
  </si>
  <si>
    <t>Inventory Disclosure [Abstract]</t>
  </si>
  <si>
    <t xml:space="preserve">Note
3: Inventories The inventories of the Company consisted primarily of inventories of USC and approximately
$194,000 of raw materials for our FDA approved Epinephrine PFS product. As of September 30, 2017, inventories consisted of
the following:
Finished Goods $ 178,442
Raw Material 607,759
Devices 209,887
$ 996,088 Reserve for obsolescence as
of September 30, 2017, was $31,627. </t>
  </si>
  <si>
    <t>Fixed Assets</t>
  </si>
  <si>
    <t>Property, Plant and Equipment [Abstract]</t>
  </si>
  <si>
    <t xml:space="preserve">Note
4: Fixed Assets In
the third quarter of 2017, certain USC operational assets stored at an off-site location in Arkansas were impaired. The off-site
facility sustained flood damage. Due to the standing water and humidity, it was determined that the equipment would
not meet environmental quality standards required to compound either sterile or nonsterile pharmaceutical, drugs and formulations.
Most of the equipment damaged was larger, bulky equipment including hoods, incubators, table presses, and lyophilizers. The
Company recorded a loss on impairment of approximately $96,000 for the net book value of the damaged assets. Fixed
Assets at September 30, 2017 is summarized in the table below:
Fixed
Asset Description Costs Accumulated
Depreciation Net
Book Value
Land $ 460,000 $ — $ 460,000
Building 3,040,000 (148,904 ) 2,891,096
Machinery &amp; Equipment 2,788,282 (673,479 ) 2,114,803
Furniture &amp; Fixtures 129,630 (50,197 ) 79,433
Automobile 9,395 (5,594 ) 3,801
Leasehold Improvements 284,037 (37,914 ) 246,123
$ 6,711,344 $ (916,088 ) $ 5,795,256 For
the three months and nine months ended September 30, 2017, depreciation and amortization expense was $139,045 and $462,246,
respectively. </t>
  </si>
  <si>
    <t>Intangible Assets and Goodwill</t>
  </si>
  <si>
    <t>Goodwill and Intangible Assets Disclosure [Abstract]</t>
  </si>
  <si>
    <t xml:space="preserve">Note
5: Intangible Assets and Goodwill The
Company’s intangible assets at September 30, 2017, consisted of the following:
Amortization Periods Cost Accumulated
Net Carrying
Taper DPI Intellectual Property 10 years $ 9,708,700 $ (3,640,762 ) $ 6,067,938
Non-Competition Agreement 3 years 1,639,000 (802,806 ) 836,194
FDA 503B Registration and Compliance 10 years 3,963,000 (582,341 ) 3,380,659
Customer Relationships 10 years 5,572,000 (818,774 ) 4,753,226
Website Design 3 years 16,162 (3,144 ) 13,018
Total Definite-lived Assets 20,898,862 (5,847,827 ) 15,051,035
Trade Name and Brand Indefinite 1,245,000 — 1,245,000
Symjepi Domain Name Indefinite 9,675 — 9,675
$ 22,153,537 $ (5,847,827 ) $ 16,305,710 For
the three months and nine months ended September 30, 2017, amortization expense was $619,024 and $1,856,171, respectively. Estimated
future amortization expense for the Company's intangible assets at September 30, 2017, is as follows:
Remainder of 2017 $ 619,022
2018 2,476,091
2019 2,083,034
2020 1,925,268
2021 1,924,370
Thereafter 6,023,250
$ 15,051,035 Goodwill
recorded at the acquisition of USC was approximately $2,225,000. In addition, the Company recorded a deferred tax liability
of approximately $5,416,000 through acquisition goodwill. The carrying value of our goodwill as of September 30, 2017, was
approximately $7,641,000. </t>
  </si>
  <si>
    <t>Sale of Preferred Stock</t>
  </si>
  <si>
    <t>Equity [Abstract]</t>
  </si>
  <si>
    <t xml:space="preserve">Note
6: Sale of Preferred Stock August 2014 Series A
Preferred Stock and Warrants In
August 2014, the Company completed a private placement transaction with a small number of sophisticated investors pursuant
to which the Company issued 1,418,439 shares of Series A Convertible Preferred Stock (“Series A Preferred”)
and warrants to purchase up to 1,418,439 shares of common stock or Series A Preferred. The shares of Series A Preferred
and warrants were sold in units, with each unit consisting of one share and one warrant, at a purchase price of $3.525 per unit.
The Series A Preferred is convertible into shares of common stock at an initial conversion rate of 1-for-1 (subject to stock
splits, reverse stock splits and similar events) at any time at the discretion of the investor. The exercise price of
the warrants is $3.40 per share, and the warrants are exercisable for five years. If the Company grants, issues or sells
any Common Stock equivalents pro rata to the record holders of any class of shares of Common Stock (the “Purchase
Rights”), then a holder of Series A Preferred or warrants will be entitled to acquire, upon the terms applicable to
such Purchase Rights, the aggregate Purchase Rights which the holder could have acquired if the holder had held the number
of shares of Common Stock acquirable upon conversion of the Series A Preferred or exercise of the warrants (without regard
to any limitations on conversion). If the Company declares or makes any dividend or other distribution of its assets
(or rights to acquire its assets) to holders of Common Stock, then a holder of Series A Preferred or warrants is entitled
to participate in such distribution to the same extent as if the holder had held the number of shares of Common Stock acquirable
upon complete conversion of the Series A Preferred or exercise of the warrants (without regard to any limitations on conversion).
In accordance with the transaction agreements, the Company filed a registration statement with the SEC, which has been
declared effective, to register the resale from time to time of shares of common stock underlying the Series A Preferred
and the warrants. The
warrants include call provisions giving the Company the option, subject to various conditions, to call the exercise of any
or all of the 2014 warrants, by giving a call notice to the warrant holders. We may give a call notice only within (i)
if a holder and its affiliates beneficially own 2% or less of our outstanding common stock, then 10 trading days after
any 20-consecutive trading day period during which the daily volume weighted average price of the common stock (the “VWAP”)
is not less than 250% of the exercise price for the 2014 warrants in effect for 10 out of such 20-consecutive trading day
period, and (ii) if holder and its affiliates beneficially own more than 2% of the outstanding common stock, five trading
days after any 30-consecutive trading day period during which the VWAP of the common stock is not less than 250% of the
exercise price then in effect for 25 out of such 30-consecutive trading day period. The exercise price of the 2014 warrants
is $3.40 per share, and accordingly 250% of such exercise price is $8.50 per share. During a “call period”
of 30 trading days following the date on which the call notice is deemed given and effective (with the call period being
extended for one trading day for each trading day during the call period during which the VWAP is less than 225% of the exercise price
then in effect during the call period), a holder may exercise the 2014 warrant and purchase the called warrant shares. Subject
to the foregoing and to the other provisions of the 2014 warrants, if the holder fails to timely exercise the called
2014 warrant, the Company may cancel the unexercised called warrant (or portion thereof that was called). As of
September 30, 2017, the investors have exercised 2014 warrants to acquire 1,418,439 shares of common stock (see
Note 10), with no warrants remaining outstanding. As of
December 31, 2016, the investors have converted 1,418,439 shares of Series A Preferred into an equal number of shares of common
stock, with zero Series A Preferred shares remaining outstanding. January
2016 Series A-1 Preferred Stock and Warrants On
January 26, 2016, the Company completed a private placement transaction with a small number of accredited investors pursuant
to which the Company issued 1,183,432 shares of Series A-1 Convertible Preferred Stock (“Series A-1 Preferred”)
and warrants to purchase up to 1,183,432 shares of common stock or Series A-1 Preferred. The shares of Series A-1 Preferred
and warrants were sold in units, with each unit consisting of one share and one warrant, at a purchase price of $4.225
per unit. The Series A-1 Preferred is convertible into shares of common stock at an initial conversion rate of 1-for-1
(subject to stock splits, reverse stock splits and similar events) at any time at the discretion of the investor. The exercise
price of the warrants is $4.10 per share, and the warrants are exercisable at any time over the five year term of the
warrants. If the Company grants, issues or sells any Common Stock equivalents pro rata to the record holders of any class
of shares of Common Stock (the “Purchase Rights”), then a holder of Series A-1 Preferred or warrants will
be entitled to acquire, upon the terms applicable to such Purchase Rights, the aggregate Purchase Rights which the holder
could have acquired if the holder had held the number of shares of Common Stock acquirable upon conversion of the Series A-1
Preferred or exercise of the warrants (without regard to any limitations on conversion). If the Company declares or makes
any dividend or other distribution of its assets (or rights to acquire its assets) to holders of Common Stock, then a
holder of Series A-1 Preferred or warrants is entitled to participate in such distribution to the same extent as if the
holder had held the number of shares of Common Stock acquirable upon complete conversion of the Series A-1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1 Preferred and the warrants. The January 2016 warrants include call
provisions that are generally similar to the 2014 warrants. The exercise price of the January 2016 warrants is $4.10 per
share, and accordingly 250% of such exercise price is $10.25 per share. As of September 30, 2017, January 2016 warrants
to purchase 1,183,432 shares remain outstanding. As
of December 31, 2016, the investors have converted 1,183,432 shares of Series A-1 Preferred into an equal number of shares
of common stock, with no shares of Series A-1 Preferred shares remaining outstanding. July
2016 Series A-2 Preferred Stock and Warrants On
July 11, 2016, the Company completed a private placement transaction with a small number of accredited investors pursuant
to which the Company issued 1,724,137 shares of Series A-2 Convertible Preferred Stock (“Series A-2 Preferred”)
and warrants to purchase up to 1,724,137 shares of common stock or Series A-2 Preferred. The shares of Series A-2 Preferred
and warrants were sold in units, with each unit consisting of one share and one warrant, at a purchase price of $2.90
per unit. The Series A-2 Preferred is convertible into shares of common stock at an initial conversion rate of 1-for-1
(subject to stock splits, reverse stock splits and similar events) at any time at the discretion of the investor. The exercise
price of the warrants is $2.90 per share, and the warrants are exercisable at any time over the five year term of the
warrants. If the Company grants, issues or sells any Common Stock equivalents pro rata to the record holders of any class
of shares of Common Stock (the “Purchase Rights”), then a holder of Series A-2 Preferred or warrants will
be entitled to acquire, upon the terms applicable to such Purchase Rights, the aggregate Purchase Rights which the holder
could have acquired if the holder had held the number of shares of Common Stock acquirable upon conversion of the Series A-2
Preferred or exercise of the warrants (without regard to any limitations on conversion). If the Company declares or makes
any dividend or other distribution of its assets (or rights to acquire its assets) to holders of Common Stock, then a
holder of Series A-2 Preferred or warrants is entitled to participate in such distribution to the same extent as if the
holder had held the number of shares of Common Stock acquirable upon complete conversion of the Series A-2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2 Preferred and the warrants. The July 2016 warrants include call provisions that are generally similar
to the 2014 warrants. The exercise price of the July 2016 warrants is $2.90 per share, and accordingly 250% of such exercise
price is $7.25 per share. As of September 30, 2017, the investors have exercised July 2016 warrants to acquire 1,531,723
shares of common stock (see Note 10), with 192,414 warrants remaining outstanding. On the
date of the issuance, the fair value of the common stock issuable upon conversion of the Series A-2 preferred stock was greater
than the proceeds received for the Series A-2 Preferred. As such, the Company accounted for the beneficial conversion feature
under ASC 470-20, Debt with Conversion and Other Options For
the periods ended December 31, 2016 and September 30, 2017, the investors have converted 1,099,124 shares and 625,013 shares,
respectively, of Series A-2 Preferred into an equal number of shares of common stock, with no shares of Series A-2 Preferred
Shares remaining outstanding as of September 30, 2017. </t>
  </si>
  <si>
    <t>Debt</t>
  </si>
  <si>
    <t>Debt Disclosure [Abstract]</t>
  </si>
  <si>
    <t xml:space="preserve">Note
7: Debt Ben Franklin Note Biosyn,
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the Compan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8). As such, management has determined that the Ben Franklin Note will have no future
cash flows, as we do not believe the product will create a revenue stream in the future. As a result, the Note had no
fair market value at the time of the merger in April 2009 between the Company (which was then named Cellegy Pharmaceuticals,
Inc.) and the corporation then-named Adamis Pharmaceuticals Corporation. Working Capital Line
of Credit On
March 28, 2016, the Company entered into a loan and security agreement (sometimes referred to as the “Adamis Working
Capital Line”) with Bear State Bank, N.A. (the “Lender” or the “Bank”), pursuant to
which the Company may borrow up to an aggregate of $2,000,000 to provide working capital to USC, subject to the terms and
conditions of the loan agreement. Interest on amounts borrowed under the Adamis Working Capital Line accrues at a rate
equal to the prime interest rate, as defined in the agreement. Interest payments are required to be made quarterly. As
amended effective March 31, 2017, the entire outstanding principal balance, and all accrued and unpaid interest and all
other sums payable pursuant to the loan documents, are due and payable on March 1, 2018, or sooner upon the occurrence of
certain events as provided in the loan agreement and related documents. The Company’s obligations under the loan
agreement are secured by certain collateral, including without limitation its interest in amounts that it has loaned
to USC, and a warrant that the Company issued to the Bank to purchase up to 1,000,000 shares of the Company’s
common stock at an exercise price equal to par value per share, exercisable only if the Company is in default under the
loan agreement or related loan documents. On
November 10, 2016, the Adamis Working Capital Line with the Bank was amended to include a Certificate of Deposit for $1.0
million as additional collateral to the working capital line of credit, and to make certain other amendments to the loan documents
relating to the Adamis Working Capital Line. The $1.0 million in Certificate of Deposit with the Bank, included as collateral,
was recorded as Restricted Cash. As of
September 30, 2017 and December 31, 2016, the loan balance on the Adamis Working Capital Line of credit was $2,000,000. Interest expense
related to the loan was approximately $21,722 and $61,125 for the three and nine months ended September 30, 2017, respectively. Loans
Assumed from Acquisition of USC: Building
Loan In
connection with the closing of the Merger and the transactions contemplated by the Merger Agreement, 4 HIMS, LLC, an
entity of which Eddie Glover, the chief executive officer of USC, and certain other former stockholders of USC are members,
agreed to sell to the Company, the building and property owned by 4 HIMS on which USC's offices are located, in consideration
of the Company being added as an additional “borrower” and assuming the obligations under the loan agreement,
promissory note and related loan documents that 4 HIMS and certain other parties previously entered into with the Lender (the
"4 HIMS Loan Documents"). On November 10, 2016, a Loan Amendment and Assumption Agreement was entered with into the Bank. Pursuant
to the agreement, the Company agreed to pay the Bank monthly payments of principal and interest of $15,411, with a final monthly
payment and any other amounts due under the 4 HIMS Loan Documents due and payable in August 2019. As of September 30, 2017 and December 31, 2016, the outstanding principal balance owed on the applicable note was approximately
$2,371,000 and $2,441,000, respectively. The loan currently bears an interest of 3.75% per year and interest expense for the
three and nine months ended September 30, 2017 was approximately $23,000 and $68,000, respectively. USC
Working Capital Loan In
connection with our acquisition of USC, Adamis agreed to be added as a Borrower and to assume the obligations as a Borrower
under the USC Working Capital Loan Agreement and related promissory note and other related loan documents (the “USC
Working Capital Loan Documents”). Under the USC Working Capital Loan Agreement, Lender agreed to loan funds to
USC, as the “Borrower,” up to an aggregate principal amount of $2,500,000, evidenced by the USC Working
Capital Note. Borrowings are limited to 80% of qualified trade accounts receivables and 50% of qualified inventories as
determined under the USC Working Capital Loan Documents, and are collateralized with trade accounts receivables and inventory. On
November 10, 2016, the Company and Lender agreed to amend the USC Working Capital Loan Documents to provide that the personal
property securing the Borrower’s obligations under the loan documents will also secure the Borrower’s obligations
under the other USC Loan Documents with the Lender. In addition, a new financial covenant replaced the previous financial
covenants, providing that USC will, at all times during the term of the loan, maintain a “Cash Flow Coverage Ratio”
of not less than 1.2:1. “Cash Flow Coverage Ratio” is defined as: (i) net income plus non-cash expense items
including, but not limited to, depreciation expense, amortization expense and option expense for the month in which the measurement
date occurs times 12; divided by (ii) the cash required for payments of interest for the prospective twelve (12) month period
and current maturities of principal on all outstanding debt to any person or entity, including without limitation to debt
by the Company to the Lender. The Cash Flow Coverage Ratio will be measured on the last day of each December, March, June
and September, commencing on December 31, 2016. Under the amendment, in lieu of compliance with the foregoing covenant,
Borrower has the option, at the time of each quarterly measuring period, of making a principal reduction in the amount of
Two Hundred Fifty Thousand Dollars ($250,000). In
addition, pursuant to the amendment, Borrower and Lender agreed that certain other financial covenants set forth in the loan
agreement included in the 4 HIMS Loan Documents, the loan agreement included in the Tribute Loan Documents, and the loan
agreement included in the USC Equipment Loan Agreement, as well as the original USC Working Capital Loan Agreement described
above, are waived for the remainder of the term of the respective loans. The USC Working Capital Loan has no outstanding
balance, and its term expired on September 30, 2017. In November 2017, the Company agreed with the Lender to extend the term
of the USC Working Capital Loan agreement to February 28, 2018. As of September 30, 2017 and December 31, 2016, the
outstanding unpaid principal balance under the USC Working Capital Loan Agreement was approximately $0 and $1,864,000, respectively.
The note accrued interest at 3.75% per year, and interest expense for the three and nine months ended September 30, 2017 was approximately
$0 and $29,000, respectively. Equipment
Loans, Consolidated Equipment
Loan, Tribute USC
Equipment Loan. Consolidated
Equipment Loans Loan
Amendment, Forbearance and Assumption Agreement In
connection with our acquisition of USC in April 2016, Lender, Adamis, USC, 4 HIMS and Tribute (USC, 4 HIMS and Tribute sometimes
referred to as the “Initial Loan Parties” and together with Adamis, collectively the “Loan Parties”),
and certain individual guarantors, entered into a Loan Amendment, Forbearance and Assumption Agreement (the “Loan Amendment
Agreement”). Pursuant
to the Loan Amendment Agreement, Adamis was added as a “Borrower” and co-borrower under the loan agreements
and related loan documents between USC (and certain other entities) and Lender (the “USC Loan Documents”), and
assumed all of the rights, duties, liabilities and obligations as a Borrower and a party under the USC Loan Documents, jointly
and severally with the current borrower or borrowers under each of the USC Loan Documents. As part of the Loan Amendment Agreement,
the parties also agreed that the real and personal property securing each of the USC Loans will also secure each of the other
USC Loans, as well as the Adamis Working Capital Line of $2.0 million. Except as expressly set forth in the Loan Amendment
Agreement, as amended, the terms and provisions set forth in the USC Loan Documents were not modified and remain in full force
and effect. The notes evidencing the foregoing loans from the Lender are subject to customary subjective acceleration clauses, effective
upon a material impairment in collateral, a material adverse change in the Company’s business or financial condition, or
a material impairment in the Company’s ability to repay the note. At September 30, 2017, the outstanding
principal maturities of the amended long-term debts were as follows:
Years ending December
31, Building
Loan Equipment
Loan Total
2017 $ 23,837 $ 94,396 $ 118,233
2018 97,396 386,596 483,992
2019 2,249,508 333,594 2,583,102
Total $ 2,370,741 $ 814,586 $ 3,185,327 </t>
  </si>
  <si>
    <t>Derivative Liabilities and Fair Value Measurement</t>
  </si>
  <si>
    <t>Derivative Instruments and Hedging Activities Disclosure [Abstract]</t>
  </si>
  <si>
    <t>Note
8: Derivative Liabilities and Fair Value Measurements 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or down-round provisions. 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The
Company recognizes derivative liabilities at their respective fair values at inception and on each reporting date. The Company
utilized the BOPM to develop its assumptions for determining the fair value of the Warrants and related anti-dilution features. As
of September 30, 2016, the carrying value of the Warrants with call options was zero and the Company recognized a change in
fair value of $1,397,471 in the condensed consolidated statement of operations for the nine months ended September 30, 2016.
As of December 31, 2016, all of the outstanding Warrants with call options were either exercised or canceled. As
of September 30, 2017, the fair values of the liability classified warrants and warrant derivatives were zero.</t>
  </si>
  <si>
    <t>Common Stock</t>
  </si>
  <si>
    <t>Stockholders' Equity Note [Abstract]</t>
  </si>
  <si>
    <t xml:space="preserve">Note
9: Common Stock On
January 19, 2017, the Company issued 18,157 shares of common stock to an institutional investor in exchange for the cancellation
of warrants to acquire 181,575 shares of common stock. In March
2017, 625,013 shares of Series A-2 Convertible Preferred were converted into shares of common stock at a 1:1 ratio, with
0 shares of Series A-2 Preferred Shares remaining outstanding. In
April 2017, the Company completed the closing of an underwritten public offering of 4,928,572 shares of common stock at a
public offering price of $3.50 per share. Net proceeds were approximately $16.0 million, after deducting approximately $1,214,000
in underwriting discounts and commissions and estimated offering expenses payable by the Company. Raymond James &amp;
Associates, Inc. acted as the sole book-running manager of the offering and Maxim Group LLC acted as co-manager for the offering.
The securities were issued by the Company pursuant to a “shelf” registration statement on Form S-3 that the
Company previously filed with the Securities and Exchange Commission (and a related registration statement), and a prospectus
supplement and an accompanying prospectus relating to the offering filed in April 2017. In
June 2017, the Company issued common stock upon exercise of an investor warrant. The warrant holder exercised for cash at
an exercise price of $2.98 per share. The Company received a total proceeds of approximately $321,000 and the warrant holder
received 107,755 shares of common stock. In
July 2017, the Company issued common stock upon exercise of investor warrants. The warrant holders exercised for cash at exercise
prices ranging from $2.90 to $3.40 per share. The Company received a total of approximately $2,921,000 and the warrant holders
received 914,514 shares of common stock. On
July 20, 2017, the Company and certain holders of warrants issued in the Company’s registered direct offering transaction
in July 2016 (the “July Warrants”) agreed to reduce the exercise price of the July Warrants held by such holders
from $2.98 to $2.78 per share (the “July Reduced Exercise Price”) in consideration for the exercise in full of the
July Warrants held by such holders. The Company entered into a Warrant Repricing Letter Agreement (the “Exercise Agreement”)
with two holders of the July Warrants (the “Exercising Holders”), which Exercising Holders owned, in the aggregate,
July Warrants exercisable for 2,765,500 shares of common stock. Pursuant to the Exercise Agreements, the Exercising Holders and
the Company agreed that the Exercising Holders would exercise their July Warrants with respect to all of the shares of common
stock underlying such July Warrants for the July Reduced Exercise Price, subject to the 4.99% beneficial ownership limitations
contained in the July Warrants. The Company received aggregate gross proceeds of approximately $7,688,000 from the exercise
of the July Warrants by the Exercising Holders. In connection with the transaction, the Company recognized an expense for
the inducement to exercise the warrants of approximately $553,000. The Company also incurred approximately $77,000 in agent
fees, which have been recognized as an offset to the proceeds received from the warrant exercises. In
August 2017, the Company and certain holders of warrants issued in the Company’s private placement transactions in
August 2014 (the "2014 Warrants") and July 2016 (the “2016 Warrants”) agreed to reduce the exercise price of
the 2014 Warrants and the 2016 Warrants held by such holders from $3.40 to $3.20 per share and from $2.90 to $2.70 per share,
respectively, (the “August Reduced Exercise Price”) in consideration for the exercise of the 2014 Warrants and
2016 Warrants held by such holders. The Company entered into a Warrant Repricing Letter Agreement (the “Exercise Agreement”)
with holders of the 2014 Warrants and the 2016 Warrants (the “Exercising Holders”), which Exercising Holders
owned, in the aggregate, 2014 Warrants and 2016 Warrants exercisable for 880,672 and 1,154,976 shares of common stock, respectively.
Pursuant to the Exercise Agreements, the Exercising Holders and the Company agreed that the Exercising Holders would exercise
their 2014 Warrants and 2016 Warrants with respect to all of the shares of common stock underlying such 2014 Warrants and
2016 Warrants for the August Reduced Exercise Price, subject to the 4.99% beneficial ownership limitations contained in the
2014 Warrants and 2016 Warrants. The Company received aggregate gross proceeds of approximately $5,937,000 from the
exercise of the 2014 Warrants and 2016 Warrants by the Exercising Holders. In connection with the transaction, the Company
recognized an expense for the inducement to exercise the warrants of approximately $407,000. </t>
  </si>
  <si>
    <t>Stock Option Plans, Shares Reserved and Warrants</t>
  </si>
  <si>
    <t>Disclosure of Compensation Related Costs, Share-based Payments [Abstract]</t>
  </si>
  <si>
    <t xml:space="preserve">Note
10: Stock Option Plans, Shares Reserved and Warrants During
the quarter ended September 30, 2017, the Company granted options to purchase 285,000 shares of common stock to the new hires
of the Company under the 2009 Equity Incentive Plan with exercise prices ranging from $4.50 to $5.65 per share. These options
will vest with respect to the one-sixth of the option shares on the date that is six months after the vesting commencement
date and one thirty-sixth of the option shares thereafter on each subsequent monthly anniversary of the vesting commencement
date, so that the option is exercisable in full over a period of three years. These options were valued using the Black-Scholes
option pricing model, the expected volatility was approximately 58%, the term was six years, the dividend rate was 0.0 % and
the risk-free interest rate was approximately 2.1%, which resulted in a calculated fair value of $815,000. The
following table summarizes the stock option activity for the nine months ended September 30, 2017:
2009
Equity
Incentive Plan Weighted
Average
Exercise Price Weighted
Average
Remaining Contract
Life
Balance
as of December 31, 2016 4,320,409 $ 6.06 7.98
years
Options
Granted 2,506,750 3.48 9.48
years
Options
Exercised (833 ) 3.35 —
Options
Canceled/Expired (227,509 ) 6.23 —
Balance
as of September 30, 2017 6,598,817 $ 5.08 8.33
years
Vested
and Exercisable at September 30, 2017 3,373,829 $ 5.54 7.30
years The
aggregate intrinsic value (the difference between the Company’s closing stock price on the last trading day of the period
and the exercise price, multiplied by the number of in-the-money options) of the 6,598,817 and 4,320,409 stock options outstanding
at September 30, 2017 and December 31, 2016 was approximately $6,205,000 and approximately $26,000, respectively. The aggregate
intrinsic value of 3,373,829 and 2,319,963 stock options exercisable at September 30, 2017 and December 31, 2016 was approximately
$2,106,000 and $1,000, respectively.
The following table summarizes warrants outstanding at September 30, 2017:
Warrant
Shares Exercise
Price Per
Share Date
Issued Expiration
Date
Old
Adamis Warrants 58,824 $ 8.50 November
15, 2007 November
15, 2017
2013
Investor Warrants 22,057 $ 12.16 June
26, 2013 June
26, 2018
Underwriter
Warrants 28,108 $ 7.44 December
12, 2013 December
12, 2018
Underwriter
Warrants 4,217 $ 7.44 January
16, 2014 January
16, 2019
Preferred Stock
Series A-1 Warrants 1,183,432 $ 4.10 January
26, 2016 January
26, 2021
Bear State Bank,
Collateral to Line of Credit 1,000,000 * $ 0.0001 March
28, 2016
Preferred
Stock Series A-2 Warrants 192,414 $ 2.90 July
11, 2016 July
11, 2021
2016
Private Placement 700,000 $ 2.98 August
3, 2016 August
3, 2021
Total
Warrants 3,189,052 *Exercisable
upon default of Line of Credit at Bear State Bank, see Note 7. At
September 30, 2017, the Company has reserved shares of common stock for issuance upon exercise of outstanding options and
warrants, and options and other awards that may be granted in the future under the 2009 Equity Incentive Plan, as follows:
Warrants 3,189,052
RSU 1,300,000
2009
Equity Incentive Plan 8,494,277
Total
Shares Reserved 12,983,329 </t>
  </si>
  <si>
    <t>Subsequent Events</t>
  </si>
  <si>
    <t>Subsequent Events [Abstract]</t>
  </si>
  <si>
    <t>Note
11: Subsequent Events</t>
  </si>
  <si>
    <t>Basis of Presentation (Policies)</t>
  </si>
  <si>
    <t>Accounting Policies [Abstract]</t>
  </si>
  <si>
    <t>Inventories
Inventories are valued at the lower of cost or net realizable value. The cost of inventories is determined using the
first-in, first-out (“FIFO”) method. Inventories consist of compounding formulation raw materials, currently
marketed products, and device supplies. A reserve for obsolescence is recorded monthly based on a review of inventory for
obsolescence. Reserve for obsolescence was $31,627 as of September 30, 2017.</t>
  </si>
  <si>
    <t>Claims Liabilities</t>
  </si>
  <si>
    <t>Claims
Liabilities Our
U.S. Compounding, Inc. (“USC”) subsidiary was self-insured up to certain limits for health insurance through
February 28, 2017. Beginning March 1, 2017, USC elected to participate in a fully insured health insurance plan. The
Claims Payable related to the self-insured plan at September 30, 2017 was $0.</t>
  </si>
  <si>
    <t>Liquidity and Capital Resources</t>
  </si>
  <si>
    <t xml:space="preserve">Liquidity
and Capital Resources Our
cash was $24,317,294 and $5,095,760 at September 30, 2017 and December 31, 2016, respectively, including approximately $1.0
million in restricted cash held by Bear State Bank, N.A. as collateral for a $2.0 million working capital line. 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The Company will need additional funding for future operations and the expenditures
that will be required to conduct clinical, development and regulatory activities relating to the Company’s product candidates,
commercially launch products that may be approved by applicable regulatory authorities, market and sell products, satisfy existing
obligations and liabilities, and otherwise support the Company’s intended business activities and working capital needs.
The preceding conditions raise substantial doubt about our ability to continue as a going concern. Management’s plans include
attempting to secure additional required funding through equity or debt financings, sales or out-licensing of intellectual property
assets, seeking partnerships with other pharmaceutical companies or third parties to co-develop and fund research, development
or commercialization efforts, or similar transactions. There is no assurance that the Company will be successful in obtaining
the necessary funding to meet its business objectives. </t>
  </si>
  <si>
    <t>Basic and Diluted (Loss) per Share</t>
  </si>
  <si>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ed
weighted average shares outstanding for the nine months ended September 30, 2017 and September 30, 2016 consist of outstanding
equity classified warrants (3,189,052 and 9,194,044, respectively), outstanding options (6,598,817 and 4,403,519, respectively),
outstanding restricted stock units (1,300,000 and 350,000, respectively), and convertible preferred stock (zero and 1,724,137,
respectively).</t>
  </si>
  <si>
    <t>Recent Accounting Pronouncements</t>
  </si>
  <si>
    <t xml:space="preserve">Recent
Accounting Pronouncements In
May 2014, the FASB issued ASU 2014-09, “Revenue from Contracts with Customers (Topic 606).” ASU 2014-09 supersedes
the revenue recognition requirements in “Accounting Standard Codification 605 - Revenue Recognition” and most
industry-specific guidance.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We currently intend to retrospectively adopt ASU 2014-09 utilizing the deferred
effective date of January 1, 2018, as provided by ASU 2015-14. We are in the process of evaluating the impact that adoption
of this new standard will have on our consolidated financial statements and related disclosures. We expect to complete our
implementation process prior to the adoption of ASU 2014-09 on January 1, 2018. Based on our preliminary analysis, we believe
that the new standard will not have a material impact on our revenue recognition, which currently relates to sales of compounded
pharmacy formulations and other pharmacy products by USC. In January 2017, the FASB issued ASU No. 2017-04, Intangibles - Goodwill
and Other (Topic 350): Simplifying the Test for Goodwill Impairment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is new guidance to have a material impact
on our consolidated financial statement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Inventories (Tables)</t>
  </si>
  <si>
    <t>Schedule of inventories</t>
  </si>
  <si>
    <t xml:space="preserve">The inventories of the Company consisted primarily of inventories of USC and approximately
$194,000 of raw materials for our FDA approved Epinephrine PFS product. As of September 30, 2017, inventories consisted of
the following:
Finished Goods $ 178,442
Raw Material 607,759
Devices 209,887
$ 996,088 </t>
  </si>
  <si>
    <t>Fixed Assets (Tables)</t>
  </si>
  <si>
    <t>Schedule of fixed assets</t>
  </si>
  <si>
    <t xml:space="preserve">Fixed
Assets at September 30, 2017 is summarized in the table below:
Fixed
Asset Description Costs Accumulated
Depreciation Net
Book Value
Land $ 460,000 $ — $ 460,000
Building 3,040,000 (148,904 ) 2,891,096
Machinery &amp; Equipment 2,788,282 (673,479 ) 2,114,803
Furniture &amp; Fixtures 129,630 (50,197 ) 79,433
Automobile 9,395 (5,594 ) 3,801
Leasehold Improvements 284,037 (37,914 ) 246,123
$ 6,711,344 $ (916,088 ) $ 5,795,256 </t>
  </si>
  <si>
    <t>Intangible Assets and Goodwill (Tables)</t>
  </si>
  <si>
    <t>Schedule of intangible assets</t>
  </si>
  <si>
    <t xml:space="preserve">The
Company’s intangible assets at September 30, 2017, consisted of the following:
Amortization Periods Cost Accumulated
Net Carrying
Taper DPI Intellectual Property 10 years $ 9,708,700 $ (3,640,762 ) $ 6,067,938
Non-Competition Agreement 3 years 1,639,000 (802,806 ) 836,194
FDA 503B Registration and Compliance 10 years 3,963,000 (582,341 ) 3,380,659
Customer Relationships 10 years 5,572,000 (818,774 ) 4,753,226
Website Design 3 years 16,162 (3,144 ) 13,018
Total Definite-lived Assets 20,898,862 (5,847,827 ) 15,051,035
Trade Name and Brand Indefinite 1,245,000 — 1,245,000
Symjepi Domain Name Indefinite 9,675 — 9,675
$ 22,153,537 $ (5,847,827 ) $ 16,305,710 </t>
  </si>
  <si>
    <t>Schedule of estimated future amortization expense</t>
  </si>
  <si>
    <t xml:space="preserve">Estimated
future amortization expense for the Company's intangible assets at September 30, 2017, is as follows:
Remainder of 2017 $ 619,022
2018 2,476,091
2019 2,083,034
2020 1,925,268
2021 1,924,370
Thereafter 6,023,250
$ 15,051,035 </t>
  </si>
  <si>
    <t>Debt (Tables)</t>
  </si>
  <si>
    <t>Schedule of principal maturities under the amended long-term debts</t>
  </si>
  <si>
    <t xml:space="preserve">At September 30, 2017, the outstanding
principal maturities of the amended long-term debts were as follows:
Years ending December
31, Building
Loan Equipment
Loan Total
2017 $ 23,837 $ 94,396 $ 118,233
2018 97,396 386,596 483,992
2019 2,249,508 333,594 2,583,102
Total $ 2,370,741 $ 814,586 $ 3,185,327 </t>
  </si>
  <si>
    <t>Stock Option Plans, Shares Reserved and Warrants (Tables)</t>
  </si>
  <si>
    <t>Schedule of stock option activity</t>
  </si>
  <si>
    <t xml:space="preserve">The
following table summarizes the stock option activity for the nine months ended September 30, 2017:
2009
Equity
Incentive Plan Weighted
Average
Exercise Price Weighted
Average
Remaining Contract
Life
Balance
as of December 31, 2016 4,320,409 $ 6.06 7.98
years
Options
Granted 2,506,750 3.48 9.48
years
Options
Exercised (833 ) 3.35 —
Options
Canceled/Expired (227,509 ) 6.23 —
Balance
as of September 30, 2017 6,598,817 $ 5.08 8.33
years
Vested
and Exercisable at September 30, 2017 3,373,829 $ 5.54 7.30
years </t>
  </si>
  <si>
    <t>Schedule of warrants outstanding</t>
  </si>
  <si>
    <t>The following table summarizes warrants outstanding at September 30, 2017:
Warrant
Shares Exercise
Price Per
Share Date
Issued Expiration
Date
Old
Adamis Warrants 58,824 $ 8.50 November
15, 2007 November
15, 2017
2013
Investor Warrants 22,057 $ 12.16 June
26, 2013 June
26, 2018
Underwriter
Warrants 28,108 $ 7.44 December
12, 2013 December
12, 2018
Underwriter
Warrants 4,217 $ 7.44 January
16, 2014 January
16, 2019
Preferred Stock
Series A-1 Warrants 1,183,432 $ 4.10 January
26, 2016 January
26, 2021
Bear State Bank,
Collateral to Line of Credit 1,000,000 * $ 0.0001 March
28, 2016
Preferred
Stock Series A-2 Warrants 192,414 $ 2.90 July
11, 2016 July
11, 2021
2016
Private Placement 700,000 $ 2.98 August
3, 2016 August
3, 2021
Total
Warrants 3,189,052 *Exercisable
upon default of Line of Credit at Bear State Bank, see Note 7.</t>
  </si>
  <si>
    <t>Schedule of reserved shares of common stock for issuance upon conversion or exercise</t>
  </si>
  <si>
    <t xml:space="preserve">At
September 30, 2017, the Company has reserved shares of common stock for issuance upon exercise of outstanding options and
warrants, and options and other awards that may be granted in the future under the 2009 Equity Incentive Plan, as follows:
Warrants 3,189,052
RSU 1,300,000
2009
Equity Incentive Plan 8,494,277
Total
Shares Reserved 12,983,329 </t>
  </si>
  <si>
    <t>Basis of Presentation (Details Narrative) - USD ($)</t>
  </si>
  <si>
    <t>Dec. 31, 2015</t>
  </si>
  <si>
    <t>Reserve for obsolescence</t>
  </si>
  <si>
    <t>Claims payable</t>
  </si>
  <si>
    <t>Cash and Restricted Cash</t>
  </si>
  <si>
    <t>Bank Loan - Line of Credit</t>
  </si>
  <si>
    <t>Convertible Preferred Stock [Member]</t>
  </si>
  <si>
    <t>Potential dilutive securities, excluded from computation of earnings</t>
  </si>
  <si>
    <t>Stock Option [Member]</t>
  </si>
  <si>
    <t>RSU [Member]</t>
  </si>
  <si>
    <t>Warrants [Member]</t>
  </si>
  <si>
    <t>Bear State Bank Line of Credit [Member]</t>
  </si>
  <si>
    <t>Acquisition of U.S. Compounding (Details Narrative)</t>
  </si>
  <si>
    <t>Apr. 12, 2016USD ($)</t>
  </si>
  <si>
    <t>US Compounding [Member]</t>
  </si>
  <si>
    <t>Total consideration for acquisition</t>
  </si>
  <si>
    <t>Inventories (Details) - USD ($)</t>
  </si>
  <si>
    <t>Finished Goods</t>
  </si>
  <si>
    <t>Raw Material</t>
  </si>
  <si>
    <t>Devices</t>
  </si>
  <si>
    <t>Inventories (Details Narrative)</t>
  </si>
  <si>
    <t>Sep. 30, 2017USD ($)</t>
  </si>
  <si>
    <t>Raw materials</t>
  </si>
  <si>
    <t>Fixed Assets (Details) - USD ($)</t>
  </si>
  <si>
    <t>Costs</t>
  </si>
  <si>
    <t>Accumulated Depreciation</t>
  </si>
  <si>
    <t>Land [Member]</t>
  </si>
  <si>
    <t>Building [Member]</t>
  </si>
  <si>
    <t>Machinery and Equipment [Member]</t>
  </si>
  <si>
    <t>Furniture and Fixtures [Member]</t>
  </si>
  <si>
    <t>Automobile [Member]</t>
  </si>
  <si>
    <t>Leasehold Improvements [Member]</t>
  </si>
  <si>
    <t>Fixed Assets (Details Narrative) - USD ($)</t>
  </si>
  <si>
    <t>Impairment loss</t>
  </si>
  <si>
    <t>Depreciation expense</t>
  </si>
  <si>
    <t>Intangible Assets and Goodwill (Details) - USD ($)</t>
  </si>
  <si>
    <t>Gross Carrying Value - Finite-Lived Assets</t>
  </si>
  <si>
    <t>Gross Carrying Value - intangibles</t>
  </si>
  <si>
    <t>Accumulated Amortization</t>
  </si>
  <si>
    <t>Net Carrying Amount - Finite-Lived Assets</t>
  </si>
  <si>
    <t>Net Carrying Amount</t>
  </si>
  <si>
    <t>Trade Name and Brand [Member]</t>
  </si>
  <si>
    <t>Gross Carrying Value - indefinite-Lived Assets</t>
  </si>
  <si>
    <t>Symjepi Domain Name [Member]</t>
  </si>
  <si>
    <t>Taper DPI Intellectual Property [Member]</t>
  </si>
  <si>
    <t>Amortization Period</t>
  </si>
  <si>
    <t>10 years</t>
  </si>
  <si>
    <t>Non-Competition Agreement [Member]</t>
  </si>
  <si>
    <t>3 years</t>
  </si>
  <si>
    <t>FDA 503B Registration and Compliance [Member]</t>
  </si>
  <si>
    <t>Customer Relationships [Member]</t>
  </si>
  <si>
    <t>Website Design [Member[</t>
  </si>
  <si>
    <t>Intangible Assets and Goodwill (Details 1)</t>
  </si>
  <si>
    <t>Estimated future amortization expense for the year ending December 31,</t>
  </si>
  <si>
    <t>Remainder of 2017</t>
  </si>
  <si>
    <t>Thereafter</t>
  </si>
  <si>
    <t>Intangible Assets and Goodwill (Details Narrative) - USD ($)</t>
  </si>
  <si>
    <t>Apr. 12, 2016</t>
  </si>
  <si>
    <t>Amortization expense</t>
  </si>
  <si>
    <t>Deferred income tax benefit of acquired goodwill</t>
  </si>
  <si>
    <t>Sale of Preferred Stock (Details Narrative)</t>
  </si>
  <si>
    <t>Jul. 11, 2016USD ($)$ / sharesshares</t>
  </si>
  <si>
    <t>Jan. 26, 2016USD ($)$ / sharesshares</t>
  </si>
  <si>
    <t>Aug. 19, 2014$ / sharesshares</t>
  </si>
  <si>
    <t>Apr. 30, 2017shares</t>
  </si>
  <si>
    <t>Mar. 31, 2017shares</t>
  </si>
  <si>
    <t>Sep. 30, 2017shares</t>
  </si>
  <si>
    <t>Sep. 30, 2016USD ($)</t>
  </si>
  <si>
    <t>Dec. 31, 2016shares</t>
  </si>
  <si>
    <t>Dec. 31, 2016USD ($)shares</t>
  </si>
  <si>
    <t>Stock issued in private placement, shares</t>
  </si>
  <si>
    <t>Shares Converted into Common Stock</t>
  </si>
  <si>
    <t>Beneficial Conversion Feature | $</t>
  </si>
  <si>
    <t>Series A Convertible Preferred Stock [Member]</t>
  </si>
  <si>
    <t>Warrants issued with preferred stock</t>
  </si>
  <si>
    <t>Price per convertible unit | $ / shares</t>
  </si>
  <si>
    <t>Conversion ratio of unit</t>
  </si>
  <si>
    <t>Warrant exercise price | $ / shares</t>
  </si>
  <si>
    <t>Warrants exercisable period</t>
  </si>
  <si>
    <t>5 years</t>
  </si>
  <si>
    <t>Percentage of exercise price of stock</t>
  </si>
  <si>
    <t>250.00%</t>
  </si>
  <si>
    <t>Number of trading days to give call notice</t>
  </si>
  <si>
    <t>10 days</t>
  </si>
  <si>
    <t>Number of consecutive trading days</t>
  </si>
  <si>
    <t>20 days</t>
  </si>
  <si>
    <t>Benefical ownership of company's common stock</t>
  </si>
  <si>
    <t>2.00%</t>
  </si>
  <si>
    <t>Number of trading days for benefical ownership</t>
  </si>
  <si>
    <t>5 days</t>
  </si>
  <si>
    <t>Number of consecutive trading days for benefical ownership</t>
  </si>
  <si>
    <t>30 days</t>
  </si>
  <si>
    <t>Number of trading days for exercise price</t>
  </si>
  <si>
    <t>25 days</t>
  </si>
  <si>
    <t>Number of consecutive trading days for exercise price</t>
  </si>
  <si>
    <t>Computed warrant exercise price | $ / shares</t>
  </si>
  <si>
    <t>Number of trading days of an effective call period</t>
  </si>
  <si>
    <t>Percentage of volume weighted average price of stock during call period</t>
  </si>
  <si>
    <t>225.00%</t>
  </si>
  <si>
    <t>Warrants outstanding</t>
  </si>
  <si>
    <t>Series A-1 Convertible Preferred Stock [Member]</t>
  </si>
  <si>
    <t>Gross proceeds from issuance of preferred stock | $</t>
  </si>
  <si>
    <t>Shares exericsed</t>
  </si>
  <si>
    <t>Debt (Details)</t>
  </si>
  <si>
    <t>Principal Maturities during the year ending December 31,</t>
  </si>
  <si>
    <t>Total</t>
  </si>
  <si>
    <t>Building Loan [Member]</t>
  </si>
  <si>
    <t>Consolidated Equipment Loans [Member]</t>
  </si>
  <si>
    <t>Debt (Details Narrative) - USD ($)</t>
  </si>
  <si>
    <t>12 Months Ended</t>
  </si>
  <si>
    <t>Dec. 31, 2004</t>
  </si>
  <si>
    <t>Nov. 10, 2016</t>
  </si>
  <si>
    <t>Mar. 28, 2016</t>
  </si>
  <si>
    <t>Debt Instrument [Line Items]</t>
  </si>
  <si>
    <t>Bank loan - line of credit</t>
  </si>
  <si>
    <t>Interest expense</t>
  </si>
  <si>
    <t>Maximum borrowing capacity</t>
  </si>
  <si>
    <t>Warrant shares</t>
  </si>
  <si>
    <t>Amended Bear State Bank Line of Credit [Member]</t>
  </si>
  <si>
    <t>Restricted cash, as collateral securing loan</t>
  </si>
  <si>
    <t>Biosyn [Member] | Ben Franklin Note [Member]</t>
  </si>
  <si>
    <t>Debt fair value</t>
  </si>
  <si>
    <t>Debt face amount</t>
  </si>
  <si>
    <t>Description of repayment terms</t>
  </si>
  <si>
    <t>The repayment terms of the non-interest bearing obligation include the remittance of an annual
fixed percentage of 3.0% applied to future revenues of Biosyn, if any, until the principal balance of $777,902 (face amount)
is satisfied.</t>
  </si>
  <si>
    <t>Accretion of debt discount</t>
  </si>
  <si>
    <t>Discount period</t>
  </si>
  <si>
    <t>Effective interest rate</t>
  </si>
  <si>
    <t>46.00%</t>
  </si>
  <si>
    <t>Debt (Details Narrative 1) - USD ($)</t>
  </si>
  <si>
    <t>Loan Amendment and Assumption Agreement [Member]</t>
  </si>
  <si>
    <t>Frequency of periodic payment</t>
  </si>
  <si>
    <t>Monthly</t>
  </si>
  <si>
    <t>Periodic payment</t>
  </si>
  <si>
    <t>Debt amount</t>
  </si>
  <si>
    <t>3.75%</t>
  </si>
  <si>
    <t>USC Working Capital Loan [Member]</t>
  </si>
  <si>
    <t>Borrowing capacity under loan</t>
  </si>
  <si>
    <t>Borrowing base - trade account receivables</t>
  </si>
  <si>
    <t>80.00%</t>
  </si>
  <si>
    <t>Borrowing base - inventories</t>
  </si>
  <si>
    <t>50.00%</t>
  </si>
  <si>
    <t>Cash flow coverage ratio</t>
  </si>
  <si>
    <t>120.00%</t>
  </si>
  <si>
    <t>Quarterly prinicipal payment option</t>
  </si>
  <si>
    <t>Equipment Loan - Tribune [Member]</t>
  </si>
  <si>
    <t>Interest rate</t>
  </si>
  <si>
    <t>4.75%</t>
  </si>
  <si>
    <t>USC Equipment Loan [Member]</t>
  </si>
  <si>
    <t>3.25%</t>
  </si>
  <si>
    <t>Derivative Liabilities and Fair Value Measurements (Details Narrative)</t>
  </si>
  <si>
    <t>Common Stock (Details Narrative) - USD ($)</t>
  </si>
  <si>
    <t>Jul. 20, 2017</t>
  </si>
  <si>
    <t>Jan. 19, 2017</t>
  </si>
  <si>
    <t>Jul. 11, 2016</t>
  </si>
  <si>
    <t>Aug. 31, 2017</t>
  </si>
  <si>
    <t>Jul. 31, 2017</t>
  </si>
  <si>
    <t>Jun. 30, 2017</t>
  </si>
  <si>
    <t>Apr. 30, 2017</t>
  </si>
  <si>
    <t>Mar. 31, 2017</t>
  </si>
  <si>
    <t>Class of Stock [Line Items]</t>
  </si>
  <si>
    <t>Common Stock Issued for Exercised Warrants, shares</t>
  </si>
  <si>
    <t>Shares of common stock sold in public offering</t>
  </si>
  <si>
    <t>Share price</t>
  </si>
  <si>
    <t>Net proceeds from public offering</t>
  </si>
  <si>
    <t>Underwriting discounts, commissions and estimated offering expenses</t>
  </si>
  <si>
    <t>Exercise price of options granted</t>
  </si>
  <si>
    <t>Total proceeds of warrant holder received</t>
  </si>
  <si>
    <t>Options exercised</t>
  </si>
  <si>
    <t>Warrants [Member] | Investor [Member] | Exercise Agreement [Member]</t>
  </si>
  <si>
    <t>Amended exercise price of options granted</t>
  </si>
  <si>
    <t>Percentage of ownership reduced</t>
  </si>
  <si>
    <t>4.99%</t>
  </si>
  <si>
    <t>Inducement expense</t>
  </si>
  <si>
    <t>Warrants [Member] | Minimum [Member]</t>
  </si>
  <si>
    <t>Warrants [Member] | Maximum [Member]</t>
  </si>
  <si>
    <t>2014 Warrants [Member] | Investor [Member]</t>
  </si>
  <si>
    <t>2014 Warrants [Member] | Investor [Member] | Exercise Agreement [Member]</t>
  </si>
  <si>
    <t>2016 Warrants [Member] | Investor [Member] | Exercise Agreement [Member]</t>
  </si>
  <si>
    <t>Stock Option Plans, Shares Reserved and Warrants (Details) - 2009 Equity Incentive Plan [Member] - $ / shares</t>
  </si>
  <si>
    <t>Number of options</t>
  </si>
  <si>
    <t>Outstanding options, beginning</t>
  </si>
  <si>
    <t>Options granted</t>
  </si>
  <si>
    <t>Options excercised</t>
  </si>
  <si>
    <t>Options canceled/expired</t>
  </si>
  <si>
    <t>Outstanding options, ending</t>
  </si>
  <si>
    <t>Exercisable options</t>
  </si>
  <si>
    <t>Weighted average exercise price</t>
  </si>
  <si>
    <t>Weighted average remaining contractual life</t>
  </si>
  <si>
    <t>Balance</t>
  </si>
  <si>
    <t>8 years 3 months 29 days</t>
  </si>
  <si>
    <t>7 years 11 months 23 days</t>
  </si>
  <si>
    <t>9 years 5 months 23 days</t>
  </si>
  <si>
    <t>Exercisable</t>
  </si>
  <si>
    <t>7 years 3 months 18 days</t>
  </si>
  <si>
    <t>Stock Option Plans, Shares Reserved and Warrants (Details 1)</t>
  </si>
  <si>
    <t>Sep. 30, 2017$ / sharesshares</t>
  </si>
  <si>
    <t>Old Adamis Warrants [Member]</t>
  </si>
  <si>
    <t>Class of Warrant or Right [Line Items]</t>
  </si>
  <si>
    <t>Date Issued</t>
  </si>
  <si>
    <t>Nov. 15,
		2007</t>
  </si>
  <si>
    <t>Expiration Date</t>
  </si>
  <si>
    <t>Nov. 15,
		2017</t>
  </si>
  <si>
    <t>2013 Investor Warrants [Member]</t>
  </si>
  <si>
    <t>Jun. 26,
		2013</t>
  </si>
  <si>
    <t>Jun. 26,
		2018</t>
  </si>
  <si>
    <t>Underwriter Warrants 1 [Member]</t>
  </si>
  <si>
    <t>Dec. 12,
		2013</t>
  </si>
  <si>
    <t>Dec. 12,
		2018</t>
  </si>
  <si>
    <t>Underwriter Warrants 2 [Member]</t>
  </si>
  <si>
    <t>Jan. 16,
		2014</t>
  </si>
  <si>
    <t>Jan. 16,
		2019</t>
  </si>
  <si>
    <t>Preferred Stock Series A-1 Warrants [Member]</t>
  </si>
  <si>
    <t>Jan. 26,
		2016</t>
  </si>
  <si>
    <t>Jan. 26,
		2021</t>
  </si>
  <si>
    <t>Bear State Collateral [Member]</t>
  </si>
  <si>
    <t>[1]</t>
  </si>
  <si>
    <t>Mar. 28,
		2016</t>
  </si>
  <si>
    <t>Preferred Stock Series A-2 Warrants [Member]</t>
  </si>
  <si>
    <t>Jul. 11,
		2016</t>
  </si>
  <si>
    <t>Jul. 11,
		2021</t>
  </si>
  <si>
    <t>Private 2016 Placement [Member]</t>
  </si>
  <si>
    <t>Aug. 3,
		2016</t>
  </si>
  <si>
    <t>Aug. 3,
		2021</t>
  </si>
  <si>
    <t>Exercisable upon default of Line of Credit at Bear State Bank, see Note 7.</t>
  </si>
  <si>
    <t>Stock Option Plans, Shares Reserved and Warrants (Details 2)</t>
  </si>
  <si>
    <t>Reserved shares of common stock for issuance upon exercise</t>
  </si>
  <si>
    <t>2009 Equity Incentive Plan [Member]</t>
  </si>
  <si>
    <t>Stock Option Plans, Shares Reserved and Warrants (Details Narrative) - 2009 Equity Incentive Plan [Member] - USD ($)</t>
  </si>
  <si>
    <t>Share-based Compensation Arrangement by Share-based Payment Award [Line Items]</t>
  </si>
  <si>
    <t>Options outstanding</t>
  </si>
  <si>
    <t>Aggregate intrinsic value of stock options outstanding</t>
  </si>
  <si>
    <t>Options exercisable</t>
  </si>
  <si>
    <t>Aggregate intrinsic value of stock options exercisable</t>
  </si>
  <si>
    <t>New Employees [Member]</t>
  </si>
  <si>
    <t>Expected volatility</t>
  </si>
  <si>
    <t>58.00%</t>
  </si>
  <si>
    <t>Risk-free interest rate</t>
  </si>
  <si>
    <t>2.10%</t>
  </si>
  <si>
    <t>Expected dividend rate</t>
  </si>
  <si>
    <t>0.00%</t>
  </si>
  <si>
    <t>Expected term</t>
  </si>
  <si>
    <t>6 years</t>
  </si>
  <si>
    <t>Fair value of awards granted</t>
  </si>
  <si>
    <t>Vesting period</t>
  </si>
  <si>
    <t>New Employees [Member] | Minimum [Member]</t>
  </si>
  <si>
    <t>New Employees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338698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12</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312476</v>
      </c>
      <c r="C3" s="7" t="n">
        <v>4090651</v>
      </c>
    </row>
    <row r="4" spans="1:3">
      <c r="A4" s="4" t="s">
        <v>33</v>
      </c>
      <c r="B4" s="5" t="n">
        <v>1004818</v>
      </c>
      <c r="C4" s="5" t="n">
        <v>1005109</v>
      </c>
    </row>
    <row r="5" spans="1:3">
      <c r="A5" s="4" t="s">
        <v>34</v>
      </c>
      <c r="B5" s="5" t="n">
        <v>1001186</v>
      </c>
      <c r="C5" s="5" t="n">
        <v>805372</v>
      </c>
    </row>
    <row r="6" spans="1:3">
      <c r="A6" s="4" t="s">
        <v>35</v>
      </c>
      <c r="B6" s="5" t="n">
        <v>996088</v>
      </c>
      <c r="C6" s="5" t="n">
        <v>942067</v>
      </c>
    </row>
    <row r="7" spans="1:3">
      <c r="A7" s="4" t="s">
        <v>36</v>
      </c>
      <c r="B7" s="5" t="n">
        <v>209909</v>
      </c>
      <c r="C7" s="5" t="n">
        <v>227040</v>
      </c>
    </row>
    <row r="8" spans="1:3">
      <c r="A8" s="4" t="s">
        <v>37</v>
      </c>
      <c r="B8" s="5" t="n">
        <v>26524477</v>
      </c>
      <c r="C8" s="5" t="n">
        <v>7070239</v>
      </c>
    </row>
    <row r="9" spans="1:3">
      <c r="A9" s="3" t="s">
        <v>38</v>
      </c>
    </row>
    <row r="10" spans="1:3">
      <c r="A10" s="4" t="s">
        <v>39</v>
      </c>
      <c r="B10" s="5" t="n">
        <v>42500</v>
      </c>
      <c r="C10" s="5" t="n">
        <v>42500</v>
      </c>
    </row>
    <row r="11" spans="1:3">
      <c r="A11" s="4" t="s">
        <v>40</v>
      </c>
      <c r="B11" s="5" t="n">
        <v>16305710</v>
      </c>
      <c r="C11" s="5" t="n">
        <v>18136044</v>
      </c>
    </row>
    <row r="12" spans="1:3">
      <c r="A12" s="4" t="s">
        <v>41</v>
      </c>
      <c r="B12" s="5" t="n">
        <v>7640622</v>
      </c>
      <c r="C12" s="5" t="n">
        <v>7640622</v>
      </c>
    </row>
    <row r="13" spans="1:3">
      <c r="A13" s="4" t="s">
        <v>42</v>
      </c>
      <c r="B13" s="5" t="n">
        <v>5795256</v>
      </c>
      <c r="C13" s="5" t="n">
        <v>4897007</v>
      </c>
    </row>
    <row r="14" spans="1:3">
      <c r="A14" s="4" t="s">
        <v>43</v>
      </c>
      <c r="B14" s="5" t="n">
        <v>56308565</v>
      </c>
      <c r="C14" s="5" t="n">
        <v>37786412</v>
      </c>
    </row>
    <row r="15" spans="1:3">
      <c r="A15" s="3" t="s">
        <v>44</v>
      </c>
    </row>
    <row r="16" spans="1:3">
      <c r="A16" s="4" t="s">
        <v>45</v>
      </c>
      <c r="B16" s="5" t="n">
        <v>1750293</v>
      </c>
      <c r="C16" s="5" t="n">
        <v>2150583</v>
      </c>
    </row>
    <row r="17" spans="1:3">
      <c r="A17" s="4" t="s">
        <v>46</v>
      </c>
      <c r="B17" s="5" t="n">
        <v>37390</v>
      </c>
      <c r="C17" s="5" t="n">
        <v>54478</v>
      </c>
    </row>
    <row r="18" spans="1:3">
      <c r="A18" s="4" t="s">
        <v>47</v>
      </c>
      <c r="B18" s="5" t="n">
        <v>1628436</v>
      </c>
      <c r="C18" s="5" t="n">
        <v>1609625</v>
      </c>
    </row>
    <row r="19" spans="1:3">
      <c r="A19" s="4" t="s">
        <v>48</v>
      </c>
      <c r="B19" s="5" t="n">
        <v>846897</v>
      </c>
      <c r="C19" s="5" t="n">
        <v>465393</v>
      </c>
    </row>
    <row r="20" spans="1:3">
      <c r="A20" s="4" t="s">
        <v>49</v>
      </c>
      <c r="B20" s="5" t="n">
        <v>2000000</v>
      </c>
      <c r="C20" s="5" t="n">
        <v>3864880</v>
      </c>
    </row>
    <row r="21" spans="1:3">
      <c r="A21" s="4" t="s">
        <v>50</v>
      </c>
      <c r="B21" s="5" t="n">
        <v>479433</v>
      </c>
      <c r="C21" s="5" t="n">
        <v>465965</v>
      </c>
    </row>
    <row r="22" spans="1:3">
      <c r="A22" s="4" t="s">
        <v>51</v>
      </c>
      <c r="B22" s="5" t="n">
        <v>6742449</v>
      </c>
      <c r="C22" s="5" t="n">
        <v>8610924</v>
      </c>
    </row>
    <row r="23" spans="1:3">
      <c r="A23" s="3" t="s">
        <v>52</v>
      </c>
    </row>
    <row r="24" spans="1:3">
      <c r="A24" s="4" t="s">
        <v>53</v>
      </c>
      <c r="B24" s="5" t="n">
        <v>828556</v>
      </c>
      <c r="C24" s="5" t="n">
        <v>828556</v>
      </c>
    </row>
    <row r="25" spans="1:3">
      <c r="A25" s="4" t="s">
        <v>54</v>
      </c>
      <c r="B25" s="5" t="n">
        <v>2705894</v>
      </c>
      <c r="C25" s="5" t="n">
        <v>3067065</v>
      </c>
    </row>
    <row r="26" spans="1:3">
      <c r="A26" s="4" t="s">
        <v>55</v>
      </c>
      <c r="B26" s="5" t="n">
        <v>10276899</v>
      </c>
      <c r="C26" s="5" t="n">
        <v>12506545</v>
      </c>
    </row>
    <row r="27" spans="1:3">
      <c r="A27" s="4" t="s">
        <v>56</v>
      </c>
      <c r="B27" s="4" t="s">
        <v>57</v>
      </c>
      <c r="C27" s="4" t="s">
        <v>57</v>
      </c>
    </row>
    <row r="28" spans="1:3">
      <c r="A28" s="3" t="s">
        <v>58</v>
      </c>
    </row>
    <row r="29" spans="1:3">
      <c r="A29" s="4" t="s">
        <v>59</v>
      </c>
      <c r="B29" s="4" t="s">
        <v>57</v>
      </c>
      <c r="C29" s="5" t="n">
        <v>62</v>
      </c>
    </row>
    <row r="30" spans="1:3">
      <c r="A30" s="4" t="s">
        <v>60</v>
      </c>
      <c r="B30" s="5" t="n">
        <v>3369</v>
      </c>
      <c r="C30" s="5" t="n">
        <v>2230</v>
      </c>
    </row>
    <row r="31" spans="1:3">
      <c r="A31" s="4" t="s">
        <v>61</v>
      </c>
      <c r="B31" s="5" t="n">
        <v>152005442</v>
      </c>
      <c r="C31" s="5" t="n">
        <v>113741412</v>
      </c>
    </row>
    <row r="32" spans="1:3">
      <c r="A32" s="4" t="s">
        <v>62</v>
      </c>
      <c r="B32" s="5" t="n">
        <v>-105971916</v>
      </c>
      <c r="C32" s="5" t="n">
        <v>-88458608</v>
      </c>
    </row>
    <row r="33" spans="1:3">
      <c r="A33" s="4" t="s">
        <v>63</v>
      </c>
      <c r="B33" s="5" t="n">
        <v>-5229</v>
      </c>
      <c r="C33" s="5" t="n">
        <v>-5229</v>
      </c>
    </row>
    <row r="34" spans="1:3">
      <c r="A34" s="4" t="s">
        <v>64</v>
      </c>
      <c r="B34" s="5" t="n">
        <v>46031666</v>
      </c>
      <c r="C34" s="5" t="n">
        <v>25279867</v>
      </c>
    </row>
    <row r="35" spans="1:3">
      <c r="A35" s="4" t="s">
        <v>65</v>
      </c>
      <c r="B35" s="7" t="n">
        <v>56308565</v>
      </c>
      <c r="C35" s="7" t="n">
        <v>37786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204</v>
      </c>
      <c r="B1" s="2" t="s">
        <v>1</v>
      </c>
    </row>
    <row r="2" spans="1:5">
      <c r="B2" s="2" t="s">
        <v>2</v>
      </c>
      <c r="C2" s="2" t="s">
        <v>80</v>
      </c>
      <c r="D2" s="2" t="s">
        <v>30</v>
      </c>
      <c r="E2" s="2" t="s">
        <v>205</v>
      </c>
    </row>
    <row r="3" spans="1:5">
      <c r="A3" s="4" t="s">
        <v>206</v>
      </c>
      <c r="B3" s="7" t="n">
        <v>31627</v>
      </c>
    </row>
    <row r="4" spans="1:5">
      <c r="A4" s="4" t="s">
        <v>207</v>
      </c>
      <c r="B4" s="5" t="n">
        <v>0</v>
      </c>
    </row>
    <row r="5" spans="1:5">
      <c r="A5" s="4" t="s">
        <v>208</v>
      </c>
      <c r="B5" s="5" t="n">
        <v>24317294</v>
      </c>
      <c r="C5" s="7" t="n">
        <v>8810522</v>
      </c>
      <c r="D5" s="7" t="n">
        <v>5095760</v>
      </c>
      <c r="E5" s="7" t="n">
        <v>4080648</v>
      </c>
    </row>
    <row r="6" spans="1:5">
      <c r="A6" s="4" t="s">
        <v>33</v>
      </c>
      <c r="B6" s="5" t="n">
        <v>1004818</v>
      </c>
      <c r="C6" s="7" t="n">
        <v>1000000</v>
      </c>
      <c r="D6" s="5" t="n">
        <v>1005109</v>
      </c>
    </row>
    <row r="7" spans="1:5">
      <c r="A7" s="4" t="s">
        <v>209</v>
      </c>
      <c r="B7" s="7" t="n">
        <v>2000000</v>
      </c>
      <c r="D7" s="5" t="n">
        <v>3864880</v>
      </c>
    </row>
    <row r="8" spans="1:5">
      <c r="A8" s="4" t="s">
        <v>210</v>
      </c>
    </row>
    <row r="9" spans="1:5">
      <c r="A9" s="4" t="s">
        <v>211</v>
      </c>
      <c r="B9" s="5" t="n">
        <v>0</v>
      </c>
      <c r="C9" s="5" t="n">
        <v>1724137</v>
      </c>
    </row>
    <row r="10" spans="1:5">
      <c r="A10" s="4" t="s">
        <v>212</v>
      </c>
    </row>
    <row r="11" spans="1:5">
      <c r="A11" s="4" t="s">
        <v>211</v>
      </c>
      <c r="B11" s="5" t="n">
        <v>6598817</v>
      </c>
      <c r="C11" s="5" t="n">
        <v>4403519</v>
      </c>
    </row>
    <row r="12" spans="1:5">
      <c r="A12" s="4" t="s">
        <v>213</v>
      </c>
    </row>
    <row r="13" spans="1:5">
      <c r="A13" s="4" t="s">
        <v>211</v>
      </c>
      <c r="B13" s="5" t="n">
        <v>1300000</v>
      </c>
      <c r="C13" s="5" t="n">
        <v>350000</v>
      </c>
    </row>
    <row r="14" spans="1:5">
      <c r="A14" s="4" t="s">
        <v>214</v>
      </c>
    </row>
    <row r="15" spans="1:5">
      <c r="A15" s="4" t="s">
        <v>211</v>
      </c>
      <c r="B15" s="5" t="n">
        <v>3189052</v>
      </c>
      <c r="C15" s="5" t="n">
        <v>9194044</v>
      </c>
    </row>
    <row r="16" spans="1:5">
      <c r="A16" s="4" t="s">
        <v>215</v>
      </c>
    </row>
    <row r="17" spans="1:5">
      <c r="A17" s="4" t="s">
        <v>33</v>
      </c>
      <c r="B17" s="7" t="n">
        <v>1000000</v>
      </c>
    </row>
    <row r="18" spans="1:5">
      <c r="A18" s="4" t="s">
        <v>209</v>
      </c>
      <c r="B18" s="7" t="n">
        <v>2000000</v>
      </c>
      <c r="D18" s="7" t="n">
        <v>2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16</v>
      </c>
      <c r="B1" s="2" t="s">
        <v>217</v>
      </c>
    </row>
    <row r="2" spans="1:2">
      <c r="A2" s="4" t="s">
        <v>218</v>
      </c>
    </row>
    <row r="3" spans="1:2">
      <c r="A3" s="4" t="s">
        <v>219</v>
      </c>
      <c r="B3" s="7" t="n">
        <v>159679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0</v>
      </c>
      <c r="B1" s="2" t="s">
        <v>2</v>
      </c>
      <c r="C1" s="2" t="s">
        <v>30</v>
      </c>
    </row>
    <row r="2" spans="1:3">
      <c r="A2" s="3" t="s">
        <v>146</v>
      </c>
    </row>
    <row r="3" spans="1:3">
      <c r="A3" s="4" t="s">
        <v>221</v>
      </c>
      <c r="B3" s="7" t="n">
        <v>178442</v>
      </c>
    </row>
    <row r="4" spans="1:3">
      <c r="A4" s="4" t="s">
        <v>222</v>
      </c>
      <c r="B4" s="5" t="n">
        <v>607759</v>
      </c>
    </row>
    <row r="5" spans="1:3">
      <c r="A5" s="4" t="s">
        <v>223</v>
      </c>
      <c r="B5" s="5" t="n">
        <v>209887</v>
      </c>
    </row>
    <row r="6" spans="1:3">
      <c r="A6" s="4" t="s">
        <v>112</v>
      </c>
      <c r="B6" s="7" t="n">
        <v>996088</v>
      </c>
      <c r="C6" s="7" t="n">
        <v>9420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224</v>
      </c>
      <c r="B1" s="2" t="s">
        <v>225</v>
      </c>
    </row>
    <row r="2" spans="1:2">
      <c r="A2" s="4" t="s">
        <v>206</v>
      </c>
      <c r="B2" s="7" t="n">
        <v>31627</v>
      </c>
    </row>
    <row r="3" spans="1:2">
      <c r="A3" s="4" t="s">
        <v>226</v>
      </c>
      <c r="B3" s="5" t="n">
        <v>607759</v>
      </c>
    </row>
    <row r="4" spans="1:2">
      <c r="A4" s="4" t="s">
        <v>218</v>
      </c>
    </row>
    <row r="5" spans="1:2">
      <c r="A5" s="4" t="s">
        <v>226</v>
      </c>
      <c r="B5" s="7" t="n">
        <v>19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27</v>
      </c>
      <c r="B1" s="2" t="s">
        <v>2</v>
      </c>
      <c r="C1" s="2" t="s">
        <v>30</v>
      </c>
    </row>
    <row r="2" spans="1:3">
      <c r="A2" s="4" t="s">
        <v>228</v>
      </c>
      <c r="B2" s="7" t="n">
        <v>6711344</v>
      </c>
    </row>
    <row r="3" spans="1:3">
      <c r="A3" s="4" t="s">
        <v>229</v>
      </c>
      <c r="B3" s="5" t="n">
        <v>-916088</v>
      </c>
    </row>
    <row r="4" spans="1:3">
      <c r="A4" s="4" t="s">
        <v>42</v>
      </c>
      <c r="B4" s="5" t="n">
        <v>5795256</v>
      </c>
      <c r="C4" s="7" t="n">
        <v>4897007</v>
      </c>
    </row>
    <row r="5" spans="1:3">
      <c r="A5" s="4" t="s">
        <v>230</v>
      </c>
    </row>
    <row r="6" spans="1:3">
      <c r="A6" s="4" t="s">
        <v>228</v>
      </c>
      <c r="B6" s="5" t="n">
        <v>460000</v>
      </c>
    </row>
    <row r="7" spans="1:3">
      <c r="A7" s="4" t="s">
        <v>42</v>
      </c>
      <c r="B7" s="5" t="n">
        <v>460000</v>
      </c>
    </row>
    <row r="8" spans="1:3">
      <c r="A8" s="4" t="s">
        <v>231</v>
      </c>
    </row>
    <row r="9" spans="1:3">
      <c r="A9" s="4" t="s">
        <v>228</v>
      </c>
      <c r="B9" s="5" t="n">
        <v>3040000</v>
      </c>
    </row>
    <row r="10" spans="1:3">
      <c r="A10" s="4" t="s">
        <v>229</v>
      </c>
      <c r="B10" s="5" t="n">
        <v>-148904</v>
      </c>
    </row>
    <row r="11" spans="1:3">
      <c r="A11" s="4" t="s">
        <v>42</v>
      </c>
      <c r="B11" s="5" t="n">
        <v>2891096</v>
      </c>
    </row>
    <row r="12" spans="1:3">
      <c r="A12" s="4" t="s">
        <v>232</v>
      </c>
    </row>
    <row r="13" spans="1:3">
      <c r="A13" s="4" t="s">
        <v>228</v>
      </c>
      <c r="B13" s="5" t="n">
        <v>2788282</v>
      </c>
    </row>
    <row r="14" spans="1:3">
      <c r="A14" s="4" t="s">
        <v>229</v>
      </c>
      <c r="B14" s="5" t="n">
        <v>-673479</v>
      </c>
    </row>
    <row r="15" spans="1:3">
      <c r="A15" s="4" t="s">
        <v>42</v>
      </c>
      <c r="B15" s="5" t="n">
        <v>2114803</v>
      </c>
    </row>
    <row r="16" spans="1:3">
      <c r="A16" s="4" t="s">
        <v>233</v>
      </c>
    </row>
    <row r="17" spans="1:3">
      <c r="A17" s="4" t="s">
        <v>228</v>
      </c>
      <c r="B17" s="5" t="n">
        <v>129630</v>
      </c>
    </row>
    <row r="18" spans="1:3">
      <c r="A18" s="4" t="s">
        <v>229</v>
      </c>
      <c r="B18" s="5" t="n">
        <v>-50197</v>
      </c>
    </row>
    <row r="19" spans="1:3">
      <c r="A19" s="4" t="s">
        <v>42</v>
      </c>
      <c r="B19" s="5" t="n">
        <v>79433</v>
      </c>
    </row>
    <row r="20" spans="1:3">
      <c r="A20" s="4" t="s">
        <v>234</v>
      </c>
    </row>
    <row r="21" spans="1:3">
      <c r="A21" s="4" t="s">
        <v>228</v>
      </c>
      <c r="B21" s="5" t="n">
        <v>9395</v>
      </c>
    </row>
    <row r="22" spans="1:3">
      <c r="A22" s="4" t="s">
        <v>229</v>
      </c>
      <c r="B22" s="5" t="n">
        <v>-5594</v>
      </c>
    </row>
    <row r="23" spans="1:3">
      <c r="A23" s="4" t="s">
        <v>42</v>
      </c>
      <c r="B23" s="5" t="n">
        <v>3801</v>
      </c>
    </row>
    <row r="24" spans="1:3">
      <c r="A24" s="4" t="s">
        <v>235</v>
      </c>
    </row>
    <row r="25" spans="1:3">
      <c r="A25" s="4" t="s">
        <v>228</v>
      </c>
      <c r="B25" s="5" t="n">
        <v>284037</v>
      </c>
    </row>
    <row r="26" spans="1:3">
      <c r="A26" s="4" t="s">
        <v>229</v>
      </c>
      <c r="B26" s="5" t="n">
        <v>-37914</v>
      </c>
    </row>
    <row r="27" spans="1:3">
      <c r="A27" s="4" t="s">
        <v>42</v>
      </c>
      <c r="B27" s="7" t="n">
        <v>2461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236</v>
      </c>
      <c r="B1" s="2" t="s">
        <v>79</v>
      </c>
      <c r="C1" s="2" t="s">
        <v>1</v>
      </c>
    </row>
    <row r="2" spans="1:3">
      <c r="B2" s="2" t="s">
        <v>2</v>
      </c>
      <c r="C2" s="2" t="s">
        <v>2</v>
      </c>
    </row>
    <row r="3" spans="1:3">
      <c r="A3" s="3" t="s">
        <v>149</v>
      </c>
    </row>
    <row r="4" spans="1:3">
      <c r="A4" s="4" t="s">
        <v>237</v>
      </c>
      <c r="B4" s="7" t="n">
        <v>96346</v>
      </c>
      <c r="C4" s="7" t="n">
        <v>96346</v>
      </c>
    </row>
    <row r="5" spans="1:3">
      <c r="A5" s="4" t="s">
        <v>238</v>
      </c>
      <c r="B5" s="7" t="n">
        <v>139045</v>
      </c>
      <c r="C5" s="7" t="n">
        <v>462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39</v>
      </c>
      <c r="B1" s="2" t="s">
        <v>1</v>
      </c>
    </row>
    <row r="2" spans="1:3">
      <c r="B2" s="2" t="s">
        <v>2</v>
      </c>
      <c r="C2" s="2" t="s">
        <v>30</v>
      </c>
    </row>
    <row r="3" spans="1:3">
      <c r="A3" s="4" t="s">
        <v>240</v>
      </c>
      <c r="B3" s="7" t="n">
        <v>20898862</v>
      </c>
    </row>
    <row r="4" spans="1:3">
      <c r="A4" s="4" t="s">
        <v>241</v>
      </c>
      <c r="B4" s="5" t="n">
        <v>22153537</v>
      </c>
    </row>
    <row r="5" spans="1:3">
      <c r="A5" s="4" t="s">
        <v>242</v>
      </c>
      <c r="B5" s="5" t="n">
        <v>-5847827</v>
      </c>
    </row>
    <row r="6" spans="1:3">
      <c r="A6" s="4" t="s">
        <v>243</v>
      </c>
      <c r="B6" s="5" t="n">
        <v>15051035</v>
      </c>
    </row>
    <row r="7" spans="1:3">
      <c r="A7" s="4" t="s">
        <v>244</v>
      </c>
      <c r="B7" s="5" t="n">
        <v>16305710</v>
      </c>
      <c r="C7" s="7" t="n">
        <v>18136044</v>
      </c>
    </row>
    <row r="8" spans="1:3">
      <c r="A8" s="4" t="s">
        <v>245</v>
      </c>
    </row>
    <row r="9" spans="1:3">
      <c r="A9" s="4" t="s">
        <v>246</v>
      </c>
      <c r="B9" s="5" t="n">
        <v>1245000</v>
      </c>
    </row>
    <row r="10" spans="1:3">
      <c r="A10" s="4" t="s">
        <v>244</v>
      </c>
      <c r="B10" s="5" t="n">
        <v>1245000</v>
      </c>
    </row>
    <row r="11" spans="1:3">
      <c r="A11" s="4" t="s">
        <v>247</v>
      </c>
    </row>
    <row r="12" spans="1:3">
      <c r="A12" s="4" t="s">
        <v>246</v>
      </c>
      <c r="B12" s="5" t="n">
        <v>9675</v>
      </c>
    </row>
    <row r="13" spans="1:3">
      <c r="A13" s="4" t="s">
        <v>244</v>
      </c>
      <c r="B13" s="7" t="n">
        <v>9675</v>
      </c>
    </row>
    <row r="14" spans="1:3">
      <c r="A14" s="4" t="s">
        <v>248</v>
      </c>
    </row>
    <row r="15" spans="1:3">
      <c r="A15" s="4" t="s">
        <v>249</v>
      </c>
      <c r="B15" s="4" t="s">
        <v>250</v>
      </c>
    </row>
    <row r="16" spans="1:3">
      <c r="A16" s="4" t="s">
        <v>240</v>
      </c>
      <c r="B16" s="7" t="n">
        <v>9708700</v>
      </c>
    </row>
    <row r="17" spans="1:3">
      <c r="A17" s="4" t="s">
        <v>242</v>
      </c>
      <c r="B17" s="5" t="n">
        <v>-3640762</v>
      </c>
    </row>
    <row r="18" spans="1:3">
      <c r="A18" s="4" t="s">
        <v>243</v>
      </c>
      <c r="B18" s="7" t="n">
        <v>6067938</v>
      </c>
    </row>
    <row r="19" spans="1:3">
      <c r="A19" s="4" t="s">
        <v>251</v>
      </c>
    </row>
    <row r="20" spans="1:3">
      <c r="A20" s="4" t="s">
        <v>249</v>
      </c>
      <c r="B20" s="4" t="s">
        <v>252</v>
      </c>
    </row>
    <row r="21" spans="1:3">
      <c r="A21" s="4" t="s">
        <v>240</v>
      </c>
      <c r="B21" s="7" t="n">
        <v>1639000</v>
      </c>
    </row>
    <row r="22" spans="1:3">
      <c r="A22" s="4" t="s">
        <v>242</v>
      </c>
      <c r="B22" s="5" t="n">
        <v>-802806</v>
      </c>
    </row>
    <row r="23" spans="1:3">
      <c r="A23" s="4" t="s">
        <v>243</v>
      </c>
      <c r="B23" s="7" t="n">
        <v>836194</v>
      </c>
    </row>
    <row r="24" spans="1:3">
      <c r="A24" s="4" t="s">
        <v>253</v>
      </c>
    </row>
    <row r="25" spans="1:3">
      <c r="A25" s="4" t="s">
        <v>249</v>
      </c>
      <c r="B25" s="4" t="s">
        <v>250</v>
      </c>
    </row>
    <row r="26" spans="1:3">
      <c r="A26" s="4" t="s">
        <v>240</v>
      </c>
      <c r="B26" s="7" t="n">
        <v>3963000</v>
      </c>
    </row>
    <row r="27" spans="1:3">
      <c r="A27" s="4" t="s">
        <v>242</v>
      </c>
      <c r="B27" s="5" t="n">
        <v>-582341</v>
      </c>
    </row>
    <row r="28" spans="1:3">
      <c r="A28" s="4" t="s">
        <v>243</v>
      </c>
      <c r="B28" s="7" t="n">
        <v>3380659</v>
      </c>
    </row>
    <row r="29" spans="1:3">
      <c r="A29" s="4" t="s">
        <v>254</v>
      </c>
    </row>
    <row r="30" spans="1:3">
      <c r="A30" s="4" t="s">
        <v>249</v>
      </c>
      <c r="B30" s="4" t="s">
        <v>250</v>
      </c>
    </row>
    <row r="31" spans="1:3">
      <c r="A31" s="4" t="s">
        <v>240</v>
      </c>
      <c r="B31" s="7" t="n">
        <v>5572000</v>
      </c>
    </row>
    <row r="32" spans="1:3">
      <c r="A32" s="4" t="s">
        <v>242</v>
      </c>
      <c r="B32" s="5" t="n">
        <v>-818774</v>
      </c>
    </row>
    <row r="33" spans="1:3">
      <c r="A33" s="4" t="s">
        <v>243</v>
      </c>
      <c r="B33" s="7" t="n">
        <v>4753226</v>
      </c>
    </row>
    <row r="34" spans="1:3">
      <c r="A34" s="4" t="s">
        <v>255</v>
      </c>
    </row>
    <row r="35" spans="1:3">
      <c r="A35" s="4" t="s">
        <v>249</v>
      </c>
      <c r="B35" s="4" t="s">
        <v>252</v>
      </c>
    </row>
    <row r="36" spans="1:3">
      <c r="A36" s="4" t="s">
        <v>240</v>
      </c>
      <c r="B36" s="7" t="n">
        <v>16162</v>
      </c>
    </row>
    <row r="37" spans="1:3">
      <c r="A37" s="4" t="s">
        <v>242</v>
      </c>
      <c r="B37" s="5" t="n">
        <v>-3144</v>
      </c>
    </row>
    <row r="38" spans="1:3">
      <c r="A38" s="4" t="s">
        <v>243</v>
      </c>
      <c r="B38" s="7" t="n">
        <v>130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4" t="s">
        <v>67</v>
      </c>
      <c r="B2" s="4" t="s">
        <v>68</v>
      </c>
      <c r="C2" s="8" t="n">
        <v>0.0001</v>
      </c>
    </row>
    <row r="3" spans="1:3">
      <c r="A3" s="4" t="s">
        <v>69</v>
      </c>
      <c r="B3" s="5" t="n">
        <v>10000000</v>
      </c>
      <c r="C3" s="5" t="n">
        <v>10000000</v>
      </c>
    </row>
    <row r="4" spans="1:3">
      <c r="A4" s="4" t="s">
        <v>70</v>
      </c>
      <c r="B4" s="4" t="s">
        <v>68</v>
      </c>
      <c r="C4" s="8" t="n">
        <v>0.0001</v>
      </c>
    </row>
    <row r="5" spans="1:3">
      <c r="A5" s="4" t="s">
        <v>71</v>
      </c>
      <c r="B5" s="5" t="n">
        <v>100000000</v>
      </c>
      <c r="C5" s="5" t="n">
        <v>100000000</v>
      </c>
    </row>
    <row r="6" spans="1:3">
      <c r="A6" s="4" t="s">
        <v>72</v>
      </c>
      <c r="B6" s="5" t="n">
        <v>33694522</v>
      </c>
      <c r="C6" s="5" t="n">
        <v>22299083</v>
      </c>
    </row>
    <row r="7" spans="1:3">
      <c r="A7" s="4" t="s">
        <v>73</v>
      </c>
      <c r="B7" s="5" t="n">
        <v>33386982</v>
      </c>
      <c r="C7" s="5" t="n">
        <v>21991543</v>
      </c>
    </row>
    <row r="8" spans="1:3">
      <c r="A8" s="4" t="s">
        <v>74</v>
      </c>
      <c r="B8" s="5" t="n">
        <v>307540</v>
      </c>
      <c r="C8" s="5" t="n">
        <v>307540</v>
      </c>
    </row>
    <row r="9" spans="1:3">
      <c r="A9" s="4" t="s">
        <v>75</v>
      </c>
    </row>
    <row r="10" spans="1:3">
      <c r="A10" s="4" t="s">
        <v>76</v>
      </c>
      <c r="B10" s="5" t="n">
        <v>0</v>
      </c>
      <c r="C10" s="5" t="n">
        <v>625013</v>
      </c>
    </row>
    <row r="11" spans="1:3">
      <c r="A11" s="4" t="s">
        <v>77</v>
      </c>
      <c r="B11" s="5" t="n">
        <v>0</v>
      </c>
      <c r="C11" s="5" t="n">
        <v>625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56</v>
      </c>
      <c r="B1" s="2" t="s">
        <v>225</v>
      </c>
    </row>
    <row r="2" spans="1:2">
      <c r="A2" s="3" t="s">
        <v>257</v>
      </c>
    </row>
    <row r="3" spans="1:2">
      <c r="A3" s="4" t="s">
        <v>258</v>
      </c>
      <c r="B3" s="7" t="n">
        <v>619022</v>
      </c>
    </row>
    <row r="4" spans="1:2">
      <c r="A4" s="5" t="n">
        <v>2018</v>
      </c>
      <c r="B4" s="5" t="n">
        <v>2476091</v>
      </c>
    </row>
    <row r="5" spans="1:2">
      <c r="A5" s="5" t="n">
        <v>2019</v>
      </c>
      <c r="B5" s="5" t="n">
        <v>2083034</v>
      </c>
    </row>
    <row r="6" spans="1:2">
      <c r="A6" s="5" t="n">
        <v>2020</v>
      </c>
      <c r="B6" s="5" t="n">
        <v>1925268</v>
      </c>
    </row>
    <row r="7" spans="1:2">
      <c r="A7" s="5" t="n">
        <v>2021</v>
      </c>
      <c r="B7" s="5" t="n">
        <v>1924370</v>
      </c>
    </row>
    <row r="8" spans="1:2">
      <c r="A8" s="4" t="s">
        <v>259</v>
      </c>
      <c r="B8" s="5" t="n">
        <v>6023250</v>
      </c>
    </row>
    <row r="9" spans="1:2">
      <c r="A9" s="4" t="s">
        <v>243</v>
      </c>
      <c r="B9" s="7" t="n">
        <v>150510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60</v>
      </c>
      <c r="B1" s="2" t="s">
        <v>261</v>
      </c>
      <c r="C1" s="2" t="s">
        <v>2</v>
      </c>
      <c r="D1" s="2" t="s">
        <v>2</v>
      </c>
      <c r="E1" s="2" t="s">
        <v>30</v>
      </c>
    </row>
    <row r="2" spans="1:5">
      <c r="A2" s="4" t="s">
        <v>262</v>
      </c>
      <c r="C2" s="7" t="n">
        <v>619024</v>
      </c>
      <c r="D2" s="7" t="n">
        <v>1856171</v>
      </c>
    </row>
    <row r="3" spans="1:5">
      <c r="A3" s="4" t="s">
        <v>41</v>
      </c>
      <c r="C3" s="7" t="n">
        <v>7640622</v>
      </c>
      <c r="D3" s="7" t="n">
        <v>7640622</v>
      </c>
      <c r="E3" s="7" t="n">
        <v>7640622</v>
      </c>
    </row>
    <row r="4" spans="1:5">
      <c r="A4" s="4" t="s">
        <v>218</v>
      </c>
    </row>
    <row r="5" spans="1:5">
      <c r="A5" s="4" t="s">
        <v>41</v>
      </c>
      <c r="B5" s="7" t="n">
        <v>2225000</v>
      </c>
    </row>
    <row r="6" spans="1:5">
      <c r="A6" s="4" t="s">
        <v>263</v>
      </c>
      <c r="B6" s="7" t="n">
        <v>541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0"/>
    <col customWidth="1" max="5" min="5" width="20"/>
    <col customWidth="1" max="6" min="6" width="20"/>
    <col customWidth="1" max="7" min="7" width="20"/>
    <col customWidth="1" max="8" min="8" width="21"/>
    <col customWidth="1" max="9" min="9" width="20"/>
    <col customWidth="1" max="10" min="10" width="27"/>
    <col customWidth="1" max="11" min="11" width="20"/>
  </cols>
  <sheetData>
    <row r="1" spans="1:11">
      <c r="A1" s="1" t="s">
        <v>264</v>
      </c>
      <c r="B1" s="2" t="s">
        <v>265</v>
      </c>
      <c r="C1" s="2" t="s">
        <v>266</v>
      </c>
      <c r="D1" s="2" t="s">
        <v>267</v>
      </c>
      <c r="E1" s="2" t="s">
        <v>268</v>
      </c>
      <c r="F1" s="2" t="s">
        <v>269</v>
      </c>
      <c r="G1" s="2" t="s">
        <v>270</v>
      </c>
      <c r="H1" s="2" t="s">
        <v>271</v>
      </c>
      <c r="I1" s="2" t="s">
        <v>272</v>
      </c>
      <c r="J1" s="2" t="s">
        <v>273</v>
      </c>
      <c r="K1" s="2" t="s">
        <v>272</v>
      </c>
    </row>
    <row r="2" spans="1:11">
      <c r="A2" s="4" t="s">
        <v>274</v>
      </c>
      <c r="E2" s="5" t="n">
        <v>4928572</v>
      </c>
    </row>
    <row r="3" spans="1:11">
      <c r="A3" s="4" t="s">
        <v>275</v>
      </c>
      <c r="F3" s="5" t="n">
        <v>625013</v>
      </c>
    </row>
    <row r="4" spans="1:11">
      <c r="A4" s="4" t="s">
        <v>276</v>
      </c>
      <c r="H4" s="7" t="n">
        <v>1374229</v>
      </c>
    </row>
    <row r="5" spans="1:11">
      <c r="A5" s="4" t="s">
        <v>277</v>
      </c>
    </row>
    <row r="6" spans="1:11">
      <c r="A6" s="4" t="s">
        <v>274</v>
      </c>
      <c r="D6" s="5" t="n">
        <v>1418439</v>
      </c>
    </row>
    <row r="7" spans="1:11">
      <c r="A7" s="4" t="s">
        <v>278</v>
      </c>
      <c r="D7" s="5" t="n">
        <v>1418439</v>
      </c>
    </row>
    <row r="8" spans="1:11">
      <c r="A8" s="4" t="s">
        <v>279</v>
      </c>
      <c r="D8" s="10" t="n">
        <v>3.525</v>
      </c>
    </row>
    <row r="9" spans="1:11">
      <c r="A9" s="4" t="s">
        <v>280</v>
      </c>
      <c r="D9" s="5" t="n">
        <v>1</v>
      </c>
    </row>
    <row r="10" spans="1:11">
      <c r="A10" s="4" t="s">
        <v>281</v>
      </c>
      <c r="D10" s="9" t="n">
        <v>3.4</v>
      </c>
    </row>
    <row r="11" spans="1:11">
      <c r="A11" s="4" t="s">
        <v>282</v>
      </c>
      <c r="D11" s="4" t="s">
        <v>283</v>
      </c>
    </row>
    <row r="12" spans="1:11">
      <c r="A12" s="4" t="s">
        <v>284</v>
      </c>
      <c r="D12" s="4" t="s">
        <v>285</v>
      </c>
    </row>
    <row r="13" spans="1:11">
      <c r="A13" s="4" t="s">
        <v>286</v>
      </c>
      <c r="D13" s="4" t="s">
        <v>287</v>
      </c>
    </row>
    <row r="14" spans="1:11">
      <c r="A14" s="4" t="s">
        <v>288</v>
      </c>
      <c r="D14" s="4" t="s">
        <v>289</v>
      </c>
    </row>
    <row r="15" spans="1:11">
      <c r="A15" s="4" t="s">
        <v>290</v>
      </c>
      <c r="D15" s="4" t="s">
        <v>291</v>
      </c>
    </row>
    <row r="16" spans="1:11">
      <c r="A16" s="4" t="s">
        <v>292</v>
      </c>
      <c r="D16" s="4" t="s">
        <v>293</v>
      </c>
    </row>
    <row r="17" spans="1:11">
      <c r="A17" s="4" t="s">
        <v>294</v>
      </c>
      <c r="D17" s="4" t="s">
        <v>295</v>
      </c>
    </row>
    <row r="18" spans="1:11">
      <c r="A18" s="4" t="s">
        <v>296</v>
      </c>
      <c r="D18" s="4" t="s">
        <v>297</v>
      </c>
    </row>
    <row r="19" spans="1:11">
      <c r="A19" s="4" t="s">
        <v>298</v>
      </c>
      <c r="D19" s="4" t="s">
        <v>295</v>
      </c>
    </row>
    <row r="20" spans="1:11">
      <c r="A20" s="4" t="s">
        <v>299</v>
      </c>
      <c r="D20" s="9" t="n">
        <v>8.5</v>
      </c>
    </row>
    <row r="21" spans="1:11">
      <c r="A21" s="4" t="s">
        <v>300</v>
      </c>
      <c r="D21" s="4" t="s">
        <v>295</v>
      </c>
    </row>
    <row r="22" spans="1:11">
      <c r="A22" s="4" t="s">
        <v>301</v>
      </c>
      <c r="D22" s="4" t="s">
        <v>302</v>
      </c>
    </row>
    <row r="23" spans="1:11">
      <c r="A23" s="4" t="s">
        <v>303</v>
      </c>
      <c r="G23" s="5" t="n">
        <v>1418439</v>
      </c>
    </row>
    <row r="24" spans="1:11">
      <c r="A24" s="4" t="s">
        <v>275</v>
      </c>
      <c r="K24" s="5" t="n">
        <v>1418439</v>
      </c>
    </row>
    <row r="25" spans="1:11">
      <c r="A25" s="4" t="s">
        <v>304</v>
      </c>
    </row>
    <row r="26" spans="1:11">
      <c r="A26" s="4" t="s">
        <v>274</v>
      </c>
      <c r="C26" s="5" t="n">
        <v>1183432</v>
      </c>
    </row>
    <row r="27" spans="1:11">
      <c r="A27" s="4" t="s">
        <v>278</v>
      </c>
      <c r="C27" s="5" t="n">
        <v>1183432</v>
      </c>
    </row>
    <row r="28" spans="1:11">
      <c r="A28" s="4" t="s">
        <v>279</v>
      </c>
      <c r="C28" s="10" t="n">
        <v>4.225</v>
      </c>
    </row>
    <row r="29" spans="1:11">
      <c r="A29" s="4" t="s">
        <v>280</v>
      </c>
      <c r="C29" s="5" t="n">
        <v>1</v>
      </c>
    </row>
    <row r="30" spans="1:11">
      <c r="A30" s="4" t="s">
        <v>305</v>
      </c>
      <c r="C30" s="7" t="n">
        <v>5000000</v>
      </c>
    </row>
    <row r="31" spans="1:11">
      <c r="A31" s="4" t="s">
        <v>281</v>
      </c>
      <c r="C31" s="9" t="n">
        <v>4.1</v>
      </c>
    </row>
    <row r="32" spans="1:11">
      <c r="A32" s="4" t="s">
        <v>282</v>
      </c>
      <c r="C32" s="4" t="s">
        <v>283</v>
      </c>
    </row>
    <row r="33" spans="1:11">
      <c r="A33" s="4" t="s">
        <v>284</v>
      </c>
      <c r="C33" s="4" t="s">
        <v>285</v>
      </c>
    </row>
    <row r="34" spans="1:11">
      <c r="A34" s="4" t="s">
        <v>299</v>
      </c>
      <c r="C34" s="9" t="n">
        <v>10.25</v>
      </c>
    </row>
    <row r="35" spans="1:11">
      <c r="A35" s="4" t="s">
        <v>303</v>
      </c>
      <c r="G35" s="5" t="n">
        <v>1183432</v>
      </c>
    </row>
    <row r="36" spans="1:11">
      <c r="A36" s="4" t="s">
        <v>275</v>
      </c>
      <c r="I36" s="5" t="n">
        <v>1183432</v>
      </c>
    </row>
    <row r="37" spans="1:11">
      <c r="A37" s="4" t="s">
        <v>75</v>
      </c>
    </row>
    <row r="38" spans="1:11">
      <c r="A38" s="4" t="s">
        <v>274</v>
      </c>
      <c r="B38" s="5" t="n">
        <v>1724137</v>
      </c>
    </row>
    <row r="39" spans="1:11">
      <c r="A39" s="4" t="s">
        <v>278</v>
      </c>
      <c r="B39" s="5" t="n">
        <v>1724137</v>
      </c>
    </row>
    <row r="40" spans="1:11">
      <c r="A40" s="4" t="s">
        <v>279</v>
      </c>
      <c r="B40" s="9" t="n">
        <v>2.9</v>
      </c>
    </row>
    <row r="41" spans="1:11">
      <c r="A41" s="4" t="s">
        <v>280</v>
      </c>
      <c r="B41" s="5" t="n">
        <v>1</v>
      </c>
    </row>
    <row r="42" spans="1:11">
      <c r="A42" s="4" t="s">
        <v>305</v>
      </c>
      <c r="B42" s="7" t="n">
        <v>5000000</v>
      </c>
    </row>
    <row r="43" spans="1:11">
      <c r="A43" s="4" t="s">
        <v>281</v>
      </c>
      <c r="B43" s="9" t="n">
        <v>2.9</v>
      </c>
    </row>
    <row r="44" spans="1:11">
      <c r="A44" s="4" t="s">
        <v>282</v>
      </c>
      <c r="B44" s="4" t="s">
        <v>283</v>
      </c>
    </row>
    <row r="45" spans="1:11">
      <c r="A45" s="4" t="s">
        <v>284</v>
      </c>
      <c r="B45" s="4" t="s">
        <v>285</v>
      </c>
    </row>
    <row r="46" spans="1:11">
      <c r="A46" s="4" t="s">
        <v>299</v>
      </c>
      <c r="B46" s="9" t="n">
        <v>7.25</v>
      </c>
    </row>
    <row r="47" spans="1:11">
      <c r="A47" s="4" t="s">
        <v>303</v>
      </c>
      <c r="G47" s="5" t="n">
        <v>192414</v>
      </c>
    </row>
    <row r="48" spans="1:11">
      <c r="A48" s="4" t="s">
        <v>306</v>
      </c>
      <c r="G48" s="5" t="n">
        <v>1531723</v>
      </c>
    </row>
    <row r="49" spans="1:11">
      <c r="A49" s="4" t="s">
        <v>275</v>
      </c>
      <c r="F49" s="5" t="n">
        <v>-625013</v>
      </c>
      <c r="G49" s="5" t="n">
        <v>625013</v>
      </c>
      <c r="J49" s="5" t="n">
        <v>1099124</v>
      </c>
    </row>
    <row r="50" spans="1:11">
      <c r="A50" s="4" t="s">
        <v>276</v>
      </c>
      <c r="J50" s="7" t="n">
        <v>137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307</v>
      </c>
      <c r="B1" s="2" t="s">
        <v>225</v>
      </c>
    </row>
    <row r="2" spans="1:2">
      <c r="A2" s="3" t="s">
        <v>308</v>
      </c>
    </row>
    <row r="3" spans="1:2">
      <c r="A3" s="5" t="n">
        <v>2017</v>
      </c>
      <c r="B3" s="7" t="n">
        <v>118233</v>
      </c>
    </row>
    <row r="4" spans="1:2">
      <c r="A4" s="5" t="n">
        <v>2018</v>
      </c>
      <c r="B4" s="5" t="n">
        <v>483992</v>
      </c>
    </row>
    <row r="5" spans="1:2">
      <c r="A5" s="5" t="n">
        <v>2019</v>
      </c>
      <c r="B5" s="5" t="n">
        <v>2583102</v>
      </c>
    </row>
    <row r="6" spans="1:2">
      <c r="A6" s="4" t="s">
        <v>309</v>
      </c>
      <c r="B6" s="5" t="n">
        <v>3185327</v>
      </c>
    </row>
    <row r="7" spans="1:2">
      <c r="A7" s="4" t="s">
        <v>310</v>
      </c>
    </row>
    <row r="8" spans="1:2">
      <c r="A8" s="3" t="s">
        <v>308</v>
      </c>
    </row>
    <row r="9" spans="1:2">
      <c r="A9" s="5" t="n">
        <v>2017</v>
      </c>
      <c r="B9" s="5" t="n">
        <v>23837</v>
      </c>
    </row>
    <row r="10" spans="1:2">
      <c r="A10" s="5" t="n">
        <v>2018</v>
      </c>
      <c r="B10" s="5" t="n">
        <v>97396</v>
      </c>
    </row>
    <row r="11" spans="1:2">
      <c r="A11" s="5" t="n">
        <v>2019</v>
      </c>
      <c r="B11" s="5" t="n">
        <v>2249508</v>
      </c>
    </row>
    <row r="12" spans="1:2">
      <c r="A12" s="4" t="s">
        <v>309</v>
      </c>
      <c r="B12" s="5" t="n">
        <v>2370741</v>
      </c>
    </row>
    <row r="13" spans="1:2">
      <c r="A13" s="4" t="s">
        <v>311</v>
      </c>
    </row>
    <row r="14" spans="1:2">
      <c r="A14" s="3" t="s">
        <v>308</v>
      </c>
    </row>
    <row r="15" spans="1:2">
      <c r="A15" s="5" t="n">
        <v>2017</v>
      </c>
      <c r="B15" s="5" t="n">
        <v>94396</v>
      </c>
    </row>
    <row r="16" spans="1:2">
      <c r="A16" s="5" t="n">
        <v>2018</v>
      </c>
      <c r="B16" s="5" t="n">
        <v>386596</v>
      </c>
    </row>
    <row r="17" spans="1:2">
      <c r="A17" s="5" t="n">
        <v>2019</v>
      </c>
      <c r="B17" s="5" t="n">
        <v>333594</v>
      </c>
    </row>
    <row r="18" spans="1:2">
      <c r="A18" s="4" t="s">
        <v>309</v>
      </c>
      <c r="B18" s="7" t="n">
        <v>8145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80"/>
    <col customWidth="1" max="7" min="7" width="14"/>
    <col customWidth="1" max="8" min="8" width="14"/>
    <col customWidth="1" max="9" min="9" width="14"/>
  </cols>
  <sheetData>
    <row r="1" spans="1:9">
      <c r="A1" s="1" t="s">
        <v>312</v>
      </c>
      <c r="B1" s="2" t="s">
        <v>79</v>
      </c>
      <c r="D1" s="2" t="s">
        <v>1</v>
      </c>
      <c r="F1" s="2" t="s">
        <v>313</v>
      </c>
    </row>
    <row r="2" spans="1:9">
      <c r="B2" s="2" t="s">
        <v>2</v>
      </c>
      <c r="C2" s="2" t="s">
        <v>80</v>
      </c>
      <c r="D2" s="2" t="s">
        <v>2</v>
      </c>
      <c r="E2" s="2" t="s">
        <v>80</v>
      </c>
      <c r="F2" s="2" t="s">
        <v>314</v>
      </c>
      <c r="G2" s="2" t="s">
        <v>30</v>
      </c>
      <c r="H2" s="2" t="s">
        <v>315</v>
      </c>
      <c r="I2" s="2" t="s">
        <v>316</v>
      </c>
    </row>
    <row r="3" spans="1:9">
      <c r="A3" s="3" t="s">
        <v>317</v>
      </c>
    </row>
    <row r="4" spans="1:9">
      <c r="A4" s="4" t="s">
        <v>318</v>
      </c>
      <c r="B4" s="7" t="n">
        <v>2000000</v>
      </c>
      <c r="D4" s="7" t="n">
        <v>2000000</v>
      </c>
      <c r="G4" s="7" t="n">
        <v>3864880</v>
      </c>
    </row>
    <row r="5" spans="1:9">
      <c r="A5" s="4" t="s">
        <v>319</v>
      </c>
      <c r="B5" s="5" t="n">
        <v>52635</v>
      </c>
      <c r="C5" s="7" t="n">
        <v>70234</v>
      </c>
      <c r="D5" s="5" t="n">
        <v>179540</v>
      </c>
      <c r="E5" s="7" t="n">
        <v>142625</v>
      </c>
    </row>
    <row r="6" spans="1:9">
      <c r="A6" s="4" t="s">
        <v>215</v>
      </c>
    </row>
    <row r="7" spans="1:9">
      <c r="A7" s="3" t="s">
        <v>317</v>
      </c>
    </row>
    <row r="8" spans="1:9">
      <c r="A8" s="4" t="s">
        <v>320</v>
      </c>
      <c r="I8" s="7" t="n">
        <v>2000000</v>
      </c>
    </row>
    <row r="9" spans="1:9">
      <c r="A9" s="4" t="s">
        <v>321</v>
      </c>
      <c r="I9" s="5" t="n">
        <v>1000000</v>
      </c>
    </row>
    <row r="10" spans="1:9">
      <c r="A10" s="4" t="s">
        <v>318</v>
      </c>
      <c r="B10" s="5" t="n">
        <v>2000000</v>
      </c>
      <c r="D10" s="5" t="n">
        <v>2000000</v>
      </c>
      <c r="G10" s="7" t="n">
        <v>2000000</v>
      </c>
    </row>
    <row r="11" spans="1:9">
      <c r="A11" s="4" t="s">
        <v>319</v>
      </c>
      <c r="B11" s="7" t="n">
        <v>21722</v>
      </c>
      <c r="D11" s="7" t="n">
        <v>61125</v>
      </c>
    </row>
    <row r="12" spans="1:9">
      <c r="A12" s="4" t="s">
        <v>322</v>
      </c>
    </row>
    <row r="13" spans="1:9">
      <c r="A13" s="3" t="s">
        <v>317</v>
      </c>
    </row>
    <row r="14" spans="1:9">
      <c r="A14" s="4" t="s">
        <v>323</v>
      </c>
      <c r="H14" s="7" t="n">
        <v>1000000</v>
      </c>
    </row>
    <row r="15" spans="1:9">
      <c r="A15" s="4" t="s">
        <v>324</v>
      </c>
    </row>
    <row r="16" spans="1:9">
      <c r="A16" s="3" t="s">
        <v>317</v>
      </c>
    </row>
    <row r="17" spans="1:9">
      <c r="A17" s="4" t="s">
        <v>325</v>
      </c>
      <c r="F17" s="7" t="n">
        <v>205000</v>
      </c>
    </row>
    <row r="18" spans="1:9">
      <c r="A18" s="4" t="s">
        <v>326</v>
      </c>
      <c r="F18" s="7" t="n">
        <v>777902</v>
      </c>
    </row>
    <row r="19" spans="1:9">
      <c r="A19" s="4" t="s">
        <v>327</v>
      </c>
      <c r="F19" s="4" t="s">
        <v>328</v>
      </c>
    </row>
    <row r="20" spans="1:9">
      <c r="A20" s="4" t="s">
        <v>329</v>
      </c>
      <c r="F20" s="7" t="n">
        <v>572902</v>
      </c>
    </row>
    <row r="21" spans="1:9">
      <c r="A21" s="4" t="s">
        <v>330</v>
      </c>
      <c r="F21" s="4" t="s">
        <v>283</v>
      </c>
    </row>
    <row r="22" spans="1:9">
      <c r="A22" s="4" t="s">
        <v>331</v>
      </c>
      <c r="F22" s="4" t="s">
        <v>3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33</v>
      </c>
      <c r="B1" s="2" t="s">
        <v>315</v>
      </c>
      <c r="C1" s="2" t="s">
        <v>2</v>
      </c>
      <c r="D1" s="2" t="s">
        <v>2</v>
      </c>
      <c r="E1" s="2" t="s">
        <v>30</v>
      </c>
    </row>
    <row r="2" spans="1:5">
      <c r="A2" s="4" t="s">
        <v>334</v>
      </c>
    </row>
    <row r="3" spans="1:5">
      <c r="A3" s="3" t="s">
        <v>317</v>
      </c>
    </row>
    <row r="4" spans="1:5">
      <c r="A4" s="4" t="s">
        <v>335</v>
      </c>
      <c r="B4" s="4" t="s">
        <v>336</v>
      </c>
    </row>
    <row r="5" spans="1:5">
      <c r="A5" s="4" t="s">
        <v>337</v>
      </c>
      <c r="B5" s="7" t="n">
        <v>15411</v>
      </c>
    </row>
    <row r="6" spans="1:5">
      <c r="A6" s="4" t="s">
        <v>310</v>
      </c>
    </row>
    <row r="7" spans="1:5">
      <c r="A7" s="3" t="s">
        <v>317</v>
      </c>
    </row>
    <row r="8" spans="1:5">
      <c r="A8" s="4" t="s">
        <v>338</v>
      </c>
      <c r="C8" s="7" t="n">
        <v>2371000</v>
      </c>
      <c r="D8" s="7" t="n">
        <v>2371000</v>
      </c>
      <c r="E8" s="7" t="n">
        <v>2441000</v>
      </c>
    </row>
    <row r="9" spans="1:5">
      <c r="A9" s="4" t="s">
        <v>331</v>
      </c>
      <c r="C9" s="4" t="s">
        <v>339</v>
      </c>
      <c r="D9" s="4" t="s">
        <v>339</v>
      </c>
    </row>
    <row r="10" spans="1:5">
      <c r="A10" s="4" t="s">
        <v>319</v>
      </c>
      <c r="C10" s="7" t="n">
        <v>23000</v>
      </c>
      <c r="D10" s="7" t="n">
        <v>68000</v>
      </c>
    </row>
    <row r="11" spans="1:5">
      <c r="A11" s="4" t="s">
        <v>340</v>
      </c>
    </row>
    <row r="12" spans="1:5">
      <c r="A12" s="3" t="s">
        <v>317</v>
      </c>
    </row>
    <row r="13" spans="1:5">
      <c r="A13" s="4" t="s">
        <v>338</v>
      </c>
      <c r="C13" s="7" t="n">
        <v>0</v>
      </c>
      <c r="D13" s="7" t="n">
        <v>0</v>
      </c>
      <c r="E13" s="5" t="n">
        <v>1864000</v>
      </c>
    </row>
    <row r="14" spans="1:5">
      <c r="A14" s="4" t="s">
        <v>331</v>
      </c>
      <c r="C14" s="4" t="s">
        <v>339</v>
      </c>
      <c r="D14" s="4" t="s">
        <v>339</v>
      </c>
    </row>
    <row r="15" spans="1:5">
      <c r="A15" s="4" t="s">
        <v>319</v>
      </c>
      <c r="C15" s="7" t="n">
        <v>0</v>
      </c>
      <c r="D15" s="7" t="n">
        <v>29000</v>
      </c>
    </row>
    <row r="16" spans="1:5">
      <c r="A16" s="4" t="s">
        <v>341</v>
      </c>
      <c r="C16" s="7" t="n">
        <v>2500000</v>
      </c>
      <c r="D16" s="7" t="n">
        <v>2500000</v>
      </c>
    </row>
    <row r="17" spans="1:5">
      <c r="A17" s="4" t="s">
        <v>342</v>
      </c>
      <c r="C17" s="4" t="s">
        <v>343</v>
      </c>
      <c r="D17" s="4" t="s">
        <v>343</v>
      </c>
    </row>
    <row r="18" spans="1:5">
      <c r="A18" s="4" t="s">
        <v>344</v>
      </c>
      <c r="C18" s="4" t="s">
        <v>345</v>
      </c>
      <c r="D18" s="4" t="s">
        <v>345</v>
      </c>
    </row>
    <row r="19" spans="1:5">
      <c r="A19" s="4" t="s">
        <v>346</v>
      </c>
      <c r="C19" s="4" t="s">
        <v>347</v>
      </c>
      <c r="D19" s="4" t="s">
        <v>347</v>
      </c>
    </row>
    <row r="20" spans="1:5">
      <c r="A20" s="4" t="s">
        <v>348</v>
      </c>
      <c r="D20" s="7" t="n">
        <v>250000</v>
      </c>
    </row>
    <row r="21" spans="1:5">
      <c r="A21" s="4" t="s">
        <v>349</v>
      </c>
    </row>
    <row r="22" spans="1:5">
      <c r="A22" s="3" t="s">
        <v>317</v>
      </c>
    </row>
    <row r="23" spans="1:5">
      <c r="A23" s="4" t="s">
        <v>338</v>
      </c>
      <c r="C23" s="7" t="n">
        <v>518000</v>
      </c>
      <c r="D23" s="7" t="n">
        <v>518000</v>
      </c>
    </row>
    <row r="24" spans="1:5">
      <c r="A24" s="4" t="s">
        <v>350</v>
      </c>
      <c r="C24" s="4" t="s">
        <v>351</v>
      </c>
      <c r="D24" s="4" t="s">
        <v>351</v>
      </c>
    </row>
    <row r="25" spans="1:5">
      <c r="A25" s="4" t="s">
        <v>352</v>
      </c>
    </row>
    <row r="26" spans="1:5">
      <c r="A26" s="3" t="s">
        <v>317</v>
      </c>
    </row>
    <row r="27" spans="1:5">
      <c r="A27" s="4" t="s">
        <v>338</v>
      </c>
      <c r="C27" s="7" t="n">
        <v>635000</v>
      </c>
      <c r="D27" s="7" t="n">
        <v>635000</v>
      </c>
    </row>
    <row r="28" spans="1:5">
      <c r="A28" s="4" t="s">
        <v>350</v>
      </c>
      <c r="C28" s="4" t="s">
        <v>353</v>
      </c>
      <c r="D28" s="4" t="s">
        <v>353</v>
      </c>
    </row>
    <row r="29" spans="1:5">
      <c r="A29" s="4" t="s">
        <v>341</v>
      </c>
      <c r="C29" s="7" t="n">
        <v>700000</v>
      </c>
      <c r="D29" s="7" t="n">
        <v>700000</v>
      </c>
    </row>
    <row r="30" spans="1:5">
      <c r="A30" s="4" t="s">
        <v>311</v>
      </c>
    </row>
    <row r="31" spans="1:5">
      <c r="A31" s="3" t="s">
        <v>317</v>
      </c>
    </row>
    <row r="32" spans="1:5">
      <c r="A32" s="4" t="s">
        <v>335</v>
      </c>
      <c r="D32" s="4" t="s">
        <v>336</v>
      </c>
    </row>
    <row r="33" spans="1:5">
      <c r="A33" s="4" t="s">
        <v>337</v>
      </c>
      <c r="D33" s="7" t="n">
        <v>33940</v>
      </c>
    </row>
    <row r="34" spans="1:5">
      <c r="A34" s="4" t="s">
        <v>338</v>
      </c>
      <c r="B34" s="7" t="n">
        <v>1152890</v>
      </c>
      <c r="C34" s="5" t="n">
        <v>815000</v>
      </c>
      <c r="D34" s="5" t="n">
        <v>815000</v>
      </c>
      <c r="E34" s="7" t="n">
        <v>1092000</v>
      </c>
    </row>
    <row r="35" spans="1:5">
      <c r="A35" s="4" t="s">
        <v>350</v>
      </c>
      <c r="B35" s="4" t="s">
        <v>339</v>
      </c>
    </row>
    <row r="36" spans="1:5">
      <c r="A36" s="4" t="s">
        <v>319</v>
      </c>
      <c r="C36" s="7" t="n">
        <v>8000</v>
      </c>
      <c r="D36" s="7" t="n">
        <v>2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54</v>
      </c>
      <c r="B1" s="2" t="s">
        <v>1</v>
      </c>
    </row>
    <row r="2" spans="1:2">
      <c r="B2" s="2" t="s">
        <v>271</v>
      </c>
    </row>
    <row r="3" spans="1:2">
      <c r="A3" s="3" t="s">
        <v>161</v>
      </c>
    </row>
    <row r="4" spans="1:2">
      <c r="A4" s="4" t="s">
        <v>94</v>
      </c>
      <c r="B4" s="7" t="n">
        <v>1397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5</v>
      </c>
      <c r="B1" s="2" t="s">
        <v>356</v>
      </c>
      <c r="C1" s="2" t="s">
        <v>357</v>
      </c>
      <c r="D1" s="2" t="s">
        <v>358</v>
      </c>
      <c r="E1" s="2" t="s">
        <v>359</v>
      </c>
      <c r="F1" s="2" t="s">
        <v>360</v>
      </c>
      <c r="G1" s="2" t="s">
        <v>361</v>
      </c>
      <c r="H1" s="2" t="s">
        <v>362</v>
      </c>
      <c r="I1" s="2" t="s">
        <v>363</v>
      </c>
      <c r="J1" s="2" t="s">
        <v>2</v>
      </c>
      <c r="K1" s="2" t="s">
        <v>30</v>
      </c>
    </row>
    <row r="2" spans="1:11">
      <c r="A2" s="3" t="s">
        <v>364</v>
      </c>
    </row>
    <row r="3" spans="1:11">
      <c r="A3" s="4" t="s">
        <v>365</v>
      </c>
      <c r="C3" s="5" t="n">
        <v>18157</v>
      </c>
    </row>
    <row r="4" spans="1:11">
      <c r="A4" s="4" t="s">
        <v>275</v>
      </c>
      <c r="I4" s="5" t="n">
        <v>625013</v>
      </c>
    </row>
    <row r="5" spans="1:11">
      <c r="A5" s="4" t="s">
        <v>366</v>
      </c>
      <c r="H5" s="5" t="n">
        <v>4928572</v>
      </c>
    </row>
    <row r="6" spans="1:11">
      <c r="A6" s="4" t="s">
        <v>367</v>
      </c>
      <c r="H6" s="9" t="n">
        <v>3.5</v>
      </c>
    </row>
    <row r="7" spans="1:11">
      <c r="A7" s="4" t="s">
        <v>368</v>
      </c>
      <c r="H7" s="7" t="n">
        <v>16000000</v>
      </c>
    </row>
    <row r="8" spans="1:11">
      <c r="A8" s="4" t="s">
        <v>369</v>
      </c>
      <c r="H8" s="7" t="n">
        <v>1214000</v>
      </c>
    </row>
    <row r="9" spans="1:11">
      <c r="A9" s="4" t="s">
        <v>75</v>
      </c>
    </row>
    <row r="10" spans="1:11">
      <c r="A10" s="3" t="s">
        <v>364</v>
      </c>
    </row>
    <row r="11" spans="1:11">
      <c r="A11" s="4" t="s">
        <v>275</v>
      </c>
      <c r="I11" s="5" t="n">
        <v>-625013</v>
      </c>
      <c r="J11" s="5" t="n">
        <v>625013</v>
      </c>
      <c r="K11" s="5" t="n">
        <v>1099124</v>
      </c>
    </row>
    <row r="12" spans="1:11">
      <c r="A12" s="4" t="s">
        <v>366</v>
      </c>
      <c r="D12" s="5" t="n">
        <v>1724137</v>
      </c>
    </row>
    <row r="13" spans="1:11">
      <c r="A13" s="4" t="s">
        <v>214</v>
      </c>
    </row>
    <row r="14" spans="1:11">
      <c r="A14" s="3" t="s">
        <v>364</v>
      </c>
    </row>
    <row r="15" spans="1:11">
      <c r="A15" s="4" t="s">
        <v>365</v>
      </c>
      <c r="C15" s="5" t="n">
        <v>-181575</v>
      </c>
    </row>
    <row r="16" spans="1:11">
      <c r="A16" s="4" t="s">
        <v>370</v>
      </c>
      <c r="G16" s="9" t="n">
        <v>2.98</v>
      </c>
    </row>
    <row r="17" spans="1:11">
      <c r="A17" s="4" t="s">
        <v>371</v>
      </c>
      <c r="F17" s="7" t="n">
        <v>2921000</v>
      </c>
      <c r="G17" s="7" t="n">
        <v>321000</v>
      </c>
    </row>
    <row r="18" spans="1:11">
      <c r="A18" s="4" t="s">
        <v>372</v>
      </c>
      <c r="F18" s="5" t="n">
        <v>914514</v>
      </c>
      <c r="G18" s="5" t="n">
        <v>107755</v>
      </c>
    </row>
    <row r="19" spans="1:11">
      <c r="A19" s="4" t="s">
        <v>373</v>
      </c>
    </row>
    <row r="20" spans="1:11">
      <c r="A20" s="3" t="s">
        <v>364</v>
      </c>
    </row>
    <row r="21" spans="1:11">
      <c r="A21" s="4" t="s">
        <v>370</v>
      </c>
      <c r="B21" s="9" t="n">
        <v>2.98</v>
      </c>
    </row>
    <row r="22" spans="1:11">
      <c r="A22" s="4" t="s">
        <v>374</v>
      </c>
      <c r="B22" s="9" t="n">
        <v>2.78</v>
      </c>
    </row>
    <row r="23" spans="1:11">
      <c r="A23" s="4" t="s">
        <v>371</v>
      </c>
      <c r="B23" s="7" t="n">
        <v>7688000</v>
      </c>
    </row>
    <row r="24" spans="1:11">
      <c r="A24" s="4" t="s">
        <v>372</v>
      </c>
      <c r="B24" s="5" t="n">
        <v>2765500</v>
      </c>
    </row>
    <row r="25" spans="1:11">
      <c r="A25" s="4" t="s">
        <v>369</v>
      </c>
      <c r="B25" s="7" t="n">
        <v>77000</v>
      </c>
    </row>
    <row r="26" spans="1:11">
      <c r="A26" s="4" t="s">
        <v>375</v>
      </c>
      <c r="B26" s="4" t="s">
        <v>376</v>
      </c>
    </row>
    <row r="27" spans="1:11">
      <c r="A27" s="4" t="s">
        <v>377</v>
      </c>
      <c r="B27" s="7" t="n">
        <v>553000</v>
      </c>
    </row>
    <row r="28" spans="1:11">
      <c r="A28" s="4" t="s">
        <v>378</v>
      </c>
    </row>
    <row r="29" spans="1:11">
      <c r="A29" s="3" t="s">
        <v>364</v>
      </c>
    </row>
    <row r="30" spans="1:11">
      <c r="A30" s="4" t="s">
        <v>370</v>
      </c>
      <c r="F30" s="9" t="n">
        <v>2.9</v>
      </c>
    </row>
    <row r="31" spans="1:11">
      <c r="A31" s="4" t="s">
        <v>379</v>
      </c>
    </row>
    <row r="32" spans="1:11">
      <c r="A32" s="3" t="s">
        <v>364</v>
      </c>
    </row>
    <row r="33" spans="1:11">
      <c r="A33" s="4" t="s">
        <v>370</v>
      </c>
      <c r="F33" s="9" t="n">
        <v>3.4</v>
      </c>
    </row>
    <row r="34" spans="1:11">
      <c r="A34" s="4" t="s">
        <v>380</v>
      </c>
    </row>
    <row r="35" spans="1:11">
      <c r="A35" s="3" t="s">
        <v>364</v>
      </c>
    </row>
    <row r="36" spans="1:11">
      <c r="A36" s="4" t="s">
        <v>375</v>
      </c>
      <c r="E36" s="4" t="s">
        <v>376</v>
      </c>
    </row>
    <row r="37" spans="1:11">
      <c r="A37" s="4" t="s">
        <v>377</v>
      </c>
      <c r="E37" s="7" t="n">
        <v>407000</v>
      </c>
    </row>
    <row r="38" spans="1:11">
      <c r="A38" s="4" t="s">
        <v>381</v>
      </c>
    </row>
    <row r="39" spans="1:11">
      <c r="A39" s="3" t="s">
        <v>364</v>
      </c>
    </row>
    <row r="40" spans="1:11">
      <c r="A40" s="4" t="s">
        <v>370</v>
      </c>
      <c r="E40" s="9" t="n">
        <v>3.4</v>
      </c>
    </row>
    <row r="41" spans="1:11">
      <c r="A41" s="4" t="s">
        <v>374</v>
      </c>
      <c r="E41" s="9" t="n">
        <v>3.2</v>
      </c>
    </row>
    <row r="42" spans="1:11">
      <c r="A42" s="4" t="s">
        <v>371</v>
      </c>
      <c r="E42" s="7" t="n">
        <v>5937000</v>
      </c>
    </row>
    <row r="43" spans="1:11">
      <c r="A43" s="4" t="s">
        <v>372</v>
      </c>
      <c r="E43" s="5" t="n">
        <v>880672</v>
      </c>
    </row>
    <row r="44" spans="1:11">
      <c r="A44" s="4" t="s">
        <v>382</v>
      </c>
    </row>
    <row r="45" spans="1:11">
      <c r="A45" s="3" t="s">
        <v>364</v>
      </c>
    </row>
    <row r="46" spans="1:11">
      <c r="A46" s="4" t="s">
        <v>370</v>
      </c>
      <c r="E46" s="9" t="n">
        <v>2.9</v>
      </c>
    </row>
    <row r="47" spans="1:11">
      <c r="A47" s="4" t="s">
        <v>374</v>
      </c>
      <c r="E47" s="9" t="n">
        <v>2.7</v>
      </c>
    </row>
    <row r="48" spans="1:11">
      <c r="A48" s="4" t="s">
        <v>371</v>
      </c>
      <c r="E48" s="7" t="n">
        <v>1154976</v>
      </c>
    </row>
    <row r="49" spans="1:11">
      <c r="A49" s="4" t="s">
        <v>372</v>
      </c>
      <c r="E49" s="5" t="n">
        <v>593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83</v>
      </c>
      <c r="B1" s="2" t="s">
        <v>1</v>
      </c>
      <c r="C1" s="2" t="s">
        <v>313</v>
      </c>
    </row>
    <row r="2" spans="1:3">
      <c r="B2" s="2" t="s">
        <v>2</v>
      </c>
      <c r="C2" s="2" t="s">
        <v>30</v>
      </c>
    </row>
    <row r="3" spans="1:3">
      <c r="A3" s="3" t="s">
        <v>384</v>
      </c>
    </row>
    <row r="4" spans="1:3">
      <c r="A4" s="4" t="s">
        <v>385</v>
      </c>
      <c r="B4" s="5" t="n">
        <v>4320409</v>
      </c>
    </row>
    <row r="5" spans="1:3">
      <c r="A5" s="4" t="s">
        <v>386</v>
      </c>
      <c r="B5" s="5" t="n">
        <v>2506750</v>
      </c>
    </row>
    <row r="6" spans="1:3">
      <c r="A6" s="4" t="s">
        <v>387</v>
      </c>
      <c r="B6" s="5" t="n">
        <v>-833</v>
      </c>
    </row>
    <row r="7" spans="1:3">
      <c r="A7" s="4" t="s">
        <v>388</v>
      </c>
      <c r="B7" s="5" t="n">
        <v>-227509</v>
      </c>
    </row>
    <row r="8" spans="1:3">
      <c r="A8" s="4" t="s">
        <v>389</v>
      </c>
      <c r="B8" s="5" t="n">
        <v>6598817</v>
      </c>
      <c r="C8" s="5" t="n">
        <v>4320409</v>
      </c>
    </row>
    <row r="9" spans="1:3">
      <c r="A9" s="4" t="s">
        <v>390</v>
      </c>
      <c r="B9" s="5" t="n">
        <v>3373829</v>
      </c>
      <c r="C9" s="5" t="n">
        <v>2319963</v>
      </c>
    </row>
    <row r="10" spans="1:3">
      <c r="A10" s="3" t="s">
        <v>391</v>
      </c>
    </row>
    <row r="11" spans="1:3">
      <c r="A11" s="4" t="s">
        <v>385</v>
      </c>
      <c r="B11" s="9" t="n">
        <v>6.06</v>
      </c>
    </row>
    <row r="12" spans="1:3">
      <c r="A12" s="4" t="s">
        <v>386</v>
      </c>
      <c r="B12" s="11" t="n">
        <v>3.48</v>
      </c>
    </row>
    <row r="13" spans="1:3">
      <c r="A13" s="4" t="s">
        <v>372</v>
      </c>
      <c r="B13" s="11" t="n">
        <v>3.35</v>
      </c>
    </row>
    <row r="14" spans="1:3">
      <c r="A14" s="4" t="s">
        <v>388</v>
      </c>
      <c r="B14" s="11" t="n">
        <v>6.23</v>
      </c>
    </row>
    <row r="15" spans="1:3">
      <c r="A15" s="4" t="s">
        <v>389</v>
      </c>
      <c r="B15" s="11" t="n">
        <v>5.08</v>
      </c>
      <c r="C15" s="9" t="n">
        <v>6.06</v>
      </c>
    </row>
    <row r="16" spans="1:3">
      <c r="A16" s="4" t="s">
        <v>390</v>
      </c>
      <c r="B16" s="9" t="n">
        <v>5.54</v>
      </c>
    </row>
    <row r="17" spans="1:3">
      <c r="A17" s="3" t="s">
        <v>392</v>
      </c>
    </row>
    <row r="18" spans="1:3">
      <c r="A18" s="4" t="s">
        <v>393</v>
      </c>
      <c r="B18" s="4" t="s">
        <v>394</v>
      </c>
      <c r="C18" s="4" t="s">
        <v>395</v>
      </c>
    </row>
    <row r="19" spans="1:3">
      <c r="A19" s="4" t="s">
        <v>386</v>
      </c>
      <c r="B19" s="4" t="s">
        <v>396</v>
      </c>
    </row>
    <row r="20" spans="1:3">
      <c r="A20" s="4" t="s">
        <v>397</v>
      </c>
      <c r="B20"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75"/>
    <col customWidth="1" max="3" min="3" width="4"/>
  </cols>
  <sheetData>
    <row r="1" spans="1:3">
      <c r="A1" s="1" t="s">
        <v>399</v>
      </c>
      <c r="B1" s="2" t="s">
        <v>1</v>
      </c>
    </row>
    <row r="2" spans="1:3">
      <c r="B2" s="2" t="s">
        <v>400</v>
      </c>
    </row>
    <row r="3" spans="1:3">
      <c r="A3" s="4" t="s">
        <v>401</v>
      </c>
    </row>
    <row r="4" spans="1:3">
      <c r="A4" s="3" t="s">
        <v>402</v>
      </c>
    </row>
    <row r="5" spans="1:3">
      <c r="A5" s="4" t="s">
        <v>321</v>
      </c>
      <c r="B5" s="5" t="n">
        <v>58824</v>
      </c>
    </row>
    <row r="6" spans="1:3">
      <c r="A6" s="4" t="s">
        <v>281</v>
      </c>
      <c r="B6" s="9" t="n">
        <v>8.5</v>
      </c>
    </row>
    <row r="7" spans="1:3">
      <c r="A7" s="4" t="s">
        <v>403</v>
      </c>
      <c r="B7" s="4" t="s">
        <v>404</v>
      </c>
    </row>
    <row r="8" spans="1:3">
      <c r="A8" s="4" t="s">
        <v>405</v>
      </c>
      <c r="B8" s="4" t="s">
        <v>406</v>
      </c>
    </row>
    <row r="9" spans="1:3">
      <c r="A9" s="4" t="s">
        <v>407</v>
      </c>
    </row>
    <row r="10" spans="1:3">
      <c r="A10" s="3" t="s">
        <v>402</v>
      </c>
    </row>
    <row r="11" spans="1:3">
      <c r="A11" s="4" t="s">
        <v>321</v>
      </c>
      <c r="B11" s="5" t="n">
        <v>22057</v>
      </c>
    </row>
    <row r="12" spans="1:3">
      <c r="A12" s="4" t="s">
        <v>281</v>
      </c>
      <c r="B12" s="9" t="n">
        <v>12.16</v>
      </c>
    </row>
    <row r="13" spans="1:3">
      <c r="A13" s="4" t="s">
        <v>403</v>
      </c>
      <c r="B13" s="4" t="s">
        <v>408</v>
      </c>
    </row>
    <row r="14" spans="1:3">
      <c r="A14" s="4" t="s">
        <v>405</v>
      </c>
      <c r="B14" s="4" t="s">
        <v>409</v>
      </c>
    </row>
    <row r="15" spans="1:3">
      <c r="A15" s="4" t="s">
        <v>410</v>
      </c>
    </row>
    <row r="16" spans="1:3">
      <c r="A16" s="3" t="s">
        <v>402</v>
      </c>
    </row>
    <row r="17" spans="1:3">
      <c r="A17" s="4" t="s">
        <v>321</v>
      </c>
      <c r="B17" s="5" t="n">
        <v>28108</v>
      </c>
    </row>
    <row r="18" spans="1:3">
      <c r="A18" s="4" t="s">
        <v>281</v>
      </c>
      <c r="B18" s="9" t="n">
        <v>7.44</v>
      </c>
    </row>
    <row r="19" spans="1:3">
      <c r="A19" s="4" t="s">
        <v>403</v>
      </c>
      <c r="B19" s="4" t="s">
        <v>411</v>
      </c>
    </row>
    <row r="20" spans="1:3">
      <c r="A20" s="4" t="s">
        <v>405</v>
      </c>
      <c r="B20" s="4" t="s">
        <v>412</v>
      </c>
    </row>
    <row r="21" spans="1:3">
      <c r="A21" s="4" t="s">
        <v>413</v>
      </c>
    </row>
    <row r="22" spans="1:3">
      <c r="A22" s="3" t="s">
        <v>402</v>
      </c>
    </row>
    <row r="23" spans="1:3">
      <c r="A23" s="4" t="s">
        <v>321</v>
      </c>
      <c r="B23" s="5" t="n">
        <v>4217</v>
      </c>
    </row>
    <row r="24" spans="1:3">
      <c r="A24" s="4" t="s">
        <v>281</v>
      </c>
      <c r="B24" s="9" t="n">
        <v>7.44</v>
      </c>
    </row>
    <row r="25" spans="1:3">
      <c r="A25" s="4" t="s">
        <v>403</v>
      </c>
      <c r="B25" s="4" t="s">
        <v>414</v>
      </c>
    </row>
    <row r="26" spans="1:3">
      <c r="A26" s="4" t="s">
        <v>405</v>
      </c>
      <c r="B26" s="4" t="s">
        <v>415</v>
      </c>
    </row>
    <row r="27" spans="1:3">
      <c r="A27" s="4" t="s">
        <v>416</v>
      </c>
    </row>
    <row r="28" spans="1:3">
      <c r="A28" s="3" t="s">
        <v>402</v>
      </c>
    </row>
    <row r="29" spans="1:3">
      <c r="A29" s="4" t="s">
        <v>321</v>
      </c>
      <c r="B29" s="5" t="n">
        <v>1183432</v>
      </c>
    </row>
    <row r="30" spans="1:3">
      <c r="A30" s="4" t="s">
        <v>281</v>
      </c>
      <c r="B30" s="9" t="n">
        <v>4.1</v>
      </c>
    </row>
    <row r="31" spans="1:3">
      <c r="A31" s="4" t="s">
        <v>403</v>
      </c>
      <c r="B31" s="4" t="s">
        <v>417</v>
      </c>
    </row>
    <row r="32" spans="1:3">
      <c r="A32" s="4" t="s">
        <v>405</v>
      </c>
      <c r="B32" s="4" t="s">
        <v>418</v>
      </c>
    </row>
    <row r="33" spans="1:3">
      <c r="A33" s="4" t="s">
        <v>419</v>
      </c>
    </row>
    <row r="34" spans="1:3">
      <c r="A34" s="3" t="s">
        <v>402</v>
      </c>
    </row>
    <row r="35" spans="1:3">
      <c r="A35" s="4" t="s">
        <v>321</v>
      </c>
      <c r="B35" s="5" t="n">
        <v>1000000</v>
      </c>
      <c r="C35" s="4" t="s">
        <v>420</v>
      </c>
    </row>
    <row r="36" spans="1:3">
      <c r="A36" s="4" t="s">
        <v>281</v>
      </c>
      <c r="B36" s="8" t="n">
        <v>0.0001</v>
      </c>
    </row>
    <row r="37" spans="1:3">
      <c r="A37" s="4" t="s">
        <v>403</v>
      </c>
      <c r="B37" s="4" t="s">
        <v>421</v>
      </c>
    </row>
    <row r="38" spans="1:3">
      <c r="A38" s="4" t="s">
        <v>422</v>
      </c>
    </row>
    <row r="39" spans="1:3">
      <c r="A39" s="3" t="s">
        <v>402</v>
      </c>
    </row>
    <row r="40" spans="1:3">
      <c r="A40" s="4" t="s">
        <v>321</v>
      </c>
      <c r="B40" s="5" t="n">
        <v>192414</v>
      </c>
    </row>
    <row r="41" spans="1:3">
      <c r="A41" s="4" t="s">
        <v>281</v>
      </c>
      <c r="B41" s="9" t="n">
        <v>2.9</v>
      </c>
    </row>
    <row r="42" spans="1:3">
      <c r="A42" s="4" t="s">
        <v>403</v>
      </c>
      <c r="B42" s="4" t="s">
        <v>423</v>
      </c>
    </row>
    <row r="43" spans="1:3">
      <c r="A43" s="4" t="s">
        <v>405</v>
      </c>
      <c r="B43" s="4" t="s">
        <v>424</v>
      </c>
    </row>
    <row r="44" spans="1:3">
      <c r="A44" s="4" t="s">
        <v>425</v>
      </c>
    </row>
    <row r="45" spans="1:3">
      <c r="A45" s="3" t="s">
        <v>402</v>
      </c>
    </row>
    <row r="46" spans="1:3">
      <c r="A46" s="4" t="s">
        <v>321</v>
      </c>
      <c r="B46" s="5" t="n">
        <v>700000</v>
      </c>
    </row>
    <row r="47" spans="1:3">
      <c r="A47" s="4" t="s">
        <v>281</v>
      </c>
      <c r="B47" s="9" t="n">
        <v>2.98</v>
      </c>
    </row>
    <row r="48" spans="1:3">
      <c r="A48" s="4" t="s">
        <v>403</v>
      </c>
      <c r="B48" s="4" t="s">
        <v>426</v>
      </c>
    </row>
    <row r="49" spans="1:3">
      <c r="A49" s="4" t="s">
        <v>405</v>
      </c>
      <c r="B49" s="4" t="s">
        <v>427</v>
      </c>
    </row>
    <row r="50" spans="1:3">
      <c r="A50" s="4" t="s">
        <v>214</v>
      </c>
    </row>
    <row r="51" spans="1:3">
      <c r="A51" s="3" t="s">
        <v>402</v>
      </c>
    </row>
    <row r="52" spans="1:3">
      <c r="A52" s="4" t="s">
        <v>321</v>
      </c>
      <c r="B52" s="5" t="n">
        <v>3189052</v>
      </c>
    </row>
    <row r="53" spans="1:3"/>
    <row r="54" spans="1:3">
      <c r="A54" s="4" t="s">
        <v>420</v>
      </c>
      <c r="B54" s="4" t="s">
        <v>428</v>
      </c>
    </row>
  </sheetData>
  <mergeCells count="5">
    <mergeCell ref="A1:A2"/>
    <mergeCell ref="B1:C1"/>
    <mergeCell ref="B2:C2"/>
    <mergeCell ref="A53:C53"/>
    <mergeCell ref="B54:C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388221</v>
      </c>
      <c r="C4" s="7" t="n">
        <v>2075919</v>
      </c>
      <c r="D4" s="7" t="n">
        <v>10231426</v>
      </c>
      <c r="E4" s="7" t="n">
        <v>4004023</v>
      </c>
    </row>
    <row r="5" spans="1:5">
      <c r="A5" s="4" t="s">
        <v>83</v>
      </c>
      <c r="B5" s="5" t="n">
        <v>2092270</v>
      </c>
      <c r="C5" s="5" t="n">
        <v>1821372</v>
      </c>
      <c r="D5" s="5" t="n">
        <v>5638283</v>
      </c>
      <c r="E5" s="5" t="n">
        <v>3167402</v>
      </c>
    </row>
    <row r="6" spans="1:5">
      <c r="A6" s="4" t="s">
        <v>84</v>
      </c>
      <c r="B6" s="5" t="n">
        <v>1295951</v>
      </c>
      <c r="C6" s="5" t="n">
        <v>254547</v>
      </c>
      <c r="D6" s="5" t="n">
        <v>4593143</v>
      </c>
      <c r="E6" s="5" t="n">
        <v>836621</v>
      </c>
    </row>
    <row r="7" spans="1:5">
      <c r="A7" s="4" t="s">
        <v>85</v>
      </c>
      <c r="B7" s="5" t="n">
        <v>5747572</v>
      </c>
      <c r="C7" s="5" t="n">
        <v>5335388</v>
      </c>
      <c r="D7" s="5" t="n">
        <v>16975376</v>
      </c>
      <c r="E7" s="5" t="n">
        <v>12534868</v>
      </c>
    </row>
    <row r="8" spans="1:5">
      <c r="A8" s="4" t="s">
        <v>86</v>
      </c>
      <c r="B8" s="5" t="n">
        <v>1248187</v>
      </c>
      <c r="C8" s="5" t="n">
        <v>1494399</v>
      </c>
      <c r="D8" s="5" t="n">
        <v>3943934</v>
      </c>
      <c r="E8" s="5" t="n">
        <v>8325119</v>
      </c>
    </row>
    <row r="9" spans="1:5">
      <c r="A9" s="4" t="s">
        <v>87</v>
      </c>
      <c r="B9" s="5" t="n">
        <v>96346</v>
      </c>
      <c r="D9" s="5" t="n">
        <v>96346</v>
      </c>
    </row>
    <row r="10" spans="1:5">
      <c r="A10" s="4" t="s">
        <v>88</v>
      </c>
      <c r="B10" s="5" t="n">
        <v>-5796154</v>
      </c>
      <c r="C10" s="5" t="n">
        <v>-6575240</v>
      </c>
      <c r="D10" s="5" t="n">
        <v>-16422513</v>
      </c>
      <c r="E10" s="5" t="n">
        <v>-20023366</v>
      </c>
    </row>
    <row r="11" spans="1:5">
      <c r="A11" s="3" t="s">
        <v>89</v>
      </c>
    </row>
    <row r="12" spans="1:5">
      <c r="A12" s="4" t="s">
        <v>90</v>
      </c>
      <c r="B12" s="5" t="n">
        <v>-52635</v>
      </c>
      <c r="C12" s="5" t="n">
        <v>-70234</v>
      </c>
      <c r="D12" s="5" t="n">
        <v>-179540</v>
      </c>
      <c r="E12" s="5" t="n">
        <v>-142625</v>
      </c>
    </row>
    <row r="13" spans="1:5">
      <c r="A13" s="4" t="s">
        <v>91</v>
      </c>
      <c r="B13" s="5" t="n">
        <v>39710</v>
      </c>
      <c r="C13" s="5" t="n">
        <v>1265</v>
      </c>
      <c r="D13" s="5" t="n">
        <v>48975</v>
      </c>
      <c r="E13" s="5" t="n">
        <v>1432</v>
      </c>
    </row>
    <row r="14" spans="1:5">
      <c r="A14" s="4" t="s">
        <v>92</v>
      </c>
      <c r="B14" s="5" t="n">
        <v>-960230</v>
      </c>
      <c r="D14" s="5" t="n">
        <v>-960230</v>
      </c>
    </row>
    <row r="15" spans="1:5">
      <c r="A15" s="4" t="s">
        <v>93</v>
      </c>
      <c r="E15" s="5" t="n">
        <v>1049330</v>
      </c>
    </row>
    <row r="16" spans="1:5">
      <c r="A16" s="4" t="s">
        <v>94</v>
      </c>
      <c r="E16" s="5" t="n">
        <v>348141</v>
      </c>
    </row>
    <row r="17" spans="1:5">
      <c r="A17" s="4" t="s">
        <v>95</v>
      </c>
      <c r="B17" s="5" t="n">
        <v>-973155</v>
      </c>
      <c r="C17" s="5" t="n">
        <v>-68969</v>
      </c>
      <c r="D17" s="5" t="n">
        <v>-1090795</v>
      </c>
      <c r="E17" s="5" t="n">
        <v>1256278</v>
      </c>
    </row>
    <row r="18" spans="1:5">
      <c r="A18" s="4" t="s">
        <v>96</v>
      </c>
      <c r="B18" s="5" t="n">
        <v>-6769309</v>
      </c>
      <c r="C18" s="5" t="n">
        <v>-6644209</v>
      </c>
      <c r="D18" s="5" t="n">
        <v>-17513308</v>
      </c>
      <c r="E18" s="5" t="n">
        <v>-18767088</v>
      </c>
    </row>
    <row r="19" spans="1:5">
      <c r="A19" s="4" t="s">
        <v>97</v>
      </c>
      <c r="C19" s="5" t="n">
        <v>-1374229</v>
      </c>
      <c r="E19" s="5" t="n">
        <v>-1374229</v>
      </c>
    </row>
    <row r="20" spans="1:5">
      <c r="A20" s="4" t="s">
        <v>98</v>
      </c>
      <c r="B20" s="7" t="n">
        <v>-6769309</v>
      </c>
      <c r="C20" s="7" t="n">
        <v>-8018438</v>
      </c>
      <c r="D20" s="7" t="n">
        <v>-17513308</v>
      </c>
      <c r="E20" s="7" t="n">
        <v>-20141317</v>
      </c>
    </row>
    <row r="21" spans="1:5">
      <c r="A21" s="3" t="s">
        <v>99</v>
      </c>
    </row>
    <row r="22" spans="1:5">
      <c r="A22" s="4" t="s">
        <v>100</v>
      </c>
      <c r="B22" s="9" t="n">
        <v>-0.21</v>
      </c>
      <c r="C22" s="9" t="n">
        <v>-0.41</v>
      </c>
      <c r="D22" s="9" t="n">
        <v>-0.66</v>
      </c>
      <c r="E22" s="9" t="n">
        <v>-1.25</v>
      </c>
    </row>
    <row r="23" spans="1:5">
      <c r="A23" s="4" t="s">
        <v>101</v>
      </c>
      <c r="B23" s="5" t="n">
        <v>31509050</v>
      </c>
      <c r="C23" s="5" t="n">
        <v>19606190</v>
      </c>
      <c r="D23" s="5" t="n">
        <v>26651249</v>
      </c>
      <c r="E23" s="5" t="n">
        <v>16154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429</v>
      </c>
      <c r="B1" s="2" t="s">
        <v>270</v>
      </c>
    </row>
    <row r="2" spans="1:2">
      <c r="A2" s="4" t="s">
        <v>430</v>
      </c>
      <c r="B2" s="5" t="n">
        <v>12983329</v>
      </c>
    </row>
    <row r="3" spans="1:2">
      <c r="A3" s="4" t="s">
        <v>431</v>
      </c>
    </row>
    <row r="4" spans="1:2">
      <c r="A4" s="4" t="s">
        <v>430</v>
      </c>
      <c r="B4" s="5" t="n">
        <v>8494277</v>
      </c>
    </row>
    <row r="5" spans="1:2">
      <c r="A5" s="4" t="s">
        <v>213</v>
      </c>
    </row>
    <row r="6" spans="1:2">
      <c r="A6" s="4" t="s">
        <v>430</v>
      </c>
      <c r="B6" s="5" t="n">
        <v>1300000</v>
      </c>
    </row>
    <row r="7" spans="1:2">
      <c r="A7" s="4" t="s">
        <v>214</v>
      </c>
    </row>
    <row r="8" spans="1:2">
      <c r="A8" s="4" t="s">
        <v>430</v>
      </c>
      <c r="B8" s="5" t="n">
        <v>31890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2</v>
      </c>
      <c r="B1" s="2" t="s">
        <v>79</v>
      </c>
      <c r="C1" s="2" t="s">
        <v>1</v>
      </c>
    </row>
    <row r="2" spans="1:4">
      <c r="B2" s="2" t="s">
        <v>2</v>
      </c>
      <c r="C2" s="2" t="s">
        <v>2</v>
      </c>
      <c r="D2" s="2" t="s">
        <v>30</v>
      </c>
    </row>
    <row r="3" spans="1:4">
      <c r="A3" s="3" t="s">
        <v>433</v>
      </c>
    </row>
    <row r="4" spans="1:4">
      <c r="A4" s="4" t="s">
        <v>386</v>
      </c>
      <c r="C4" s="5" t="n">
        <v>2506750</v>
      </c>
    </row>
    <row r="5" spans="1:4">
      <c r="A5" s="4" t="s">
        <v>370</v>
      </c>
      <c r="C5" s="9" t="n">
        <v>3.48</v>
      </c>
    </row>
    <row r="6" spans="1:4">
      <c r="A6" s="4" t="s">
        <v>434</v>
      </c>
      <c r="B6" s="5" t="n">
        <v>6598817</v>
      </c>
      <c r="C6" s="5" t="n">
        <v>6598817</v>
      </c>
      <c r="D6" s="5" t="n">
        <v>4320409</v>
      </c>
    </row>
    <row r="7" spans="1:4">
      <c r="A7" s="4" t="s">
        <v>435</v>
      </c>
      <c r="B7" s="7" t="n">
        <v>6205000</v>
      </c>
      <c r="C7" s="7" t="n">
        <v>6205000</v>
      </c>
      <c r="D7" s="7" t="n">
        <v>26000</v>
      </c>
    </row>
    <row r="8" spans="1:4">
      <c r="A8" s="4" t="s">
        <v>436</v>
      </c>
      <c r="B8" s="5" t="n">
        <v>3373829</v>
      </c>
      <c r="C8" s="5" t="n">
        <v>3373829</v>
      </c>
      <c r="D8" s="5" t="n">
        <v>2319963</v>
      </c>
    </row>
    <row r="9" spans="1:4">
      <c r="A9" s="4" t="s">
        <v>437</v>
      </c>
      <c r="B9" s="7" t="n">
        <v>2106000</v>
      </c>
      <c r="C9" s="7" t="n">
        <v>2106000</v>
      </c>
      <c r="D9" s="7" t="n">
        <v>1000</v>
      </c>
    </row>
    <row r="10" spans="1:4">
      <c r="A10" s="4" t="s">
        <v>438</v>
      </c>
    </row>
    <row r="11" spans="1:4">
      <c r="A11" s="3" t="s">
        <v>433</v>
      </c>
    </row>
    <row r="12" spans="1:4">
      <c r="A12" s="4" t="s">
        <v>386</v>
      </c>
      <c r="B12" s="5" t="n">
        <v>285000</v>
      </c>
    </row>
    <row r="13" spans="1:4">
      <c r="A13" s="4" t="s">
        <v>439</v>
      </c>
      <c r="B13" s="4" t="s">
        <v>440</v>
      </c>
    </row>
    <row r="14" spans="1:4">
      <c r="A14" s="4" t="s">
        <v>441</v>
      </c>
      <c r="B14" s="4" t="s">
        <v>442</v>
      </c>
    </row>
    <row r="15" spans="1:4">
      <c r="A15" s="4" t="s">
        <v>443</v>
      </c>
      <c r="B15" s="4" t="s">
        <v>444</v>
      </c>
    </row>
    <row r="16" spans="1:4">
      <c r="A16" s="4" t="s">
        <v>445</v>
      </c>
      <c r="B16" s="4" t="s">
        <v>446</v>
      </c>
    </row>
    <row r="17" spans="1:4">
      <c r="A17" s="4" t="s">
        <v>447</v>
      </c>
      <c r="B17" s="7" t="n">
        <v>815000</v>
      </c>
    </row>
    <row r="18" spans="1:4">
      <c r="A18" s="4" t="s">
        <v>448</v>
      </c>
      <c r="B18" s="4" t="s">
        <v>252</v>
      </c>
    </row>
    <row r="19" spans="1:4">
      <c r="A19" s="4" t="s">
        <v>449</v>
      </c>
    </row>
    <row r="20" spans="1:4">
      <c r="A20" s="3" t="s">
        <v>433</v>
      </c>
    </row>
    <row r="21" spans="1:4">
      <c r="A21" s="4" t="s">
        <v>370</v>
      </c>
      <c r="B21" s="9" t="n">
        <v>4.5</v>
      </c>
    </row>
    <row r="22" spans="1:4">
      <c r="A22" s="4" t="s">
        <v>450</v>
      </c>
    </row>
    <row r="23" spans="1:4">
      <c r="A23" s="3" t="s">
        <v>433</v>
      </c>
    </row>
    <row r="24" spans="1:4">
      <c r="A24" s="4" t="s">
        <v>370</v>
      </c>
      <c r="B24" s="9" t="n">
        <v>5.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0</v>
      </c>
    </row>
    <row r="3" spans="1:3">
      <c r="A3" s="3" t="s">
        <v>103</v>
      </c>
    </row>
    <row r="4" spans="1:3">
      <c r="A4" s="4" t="s">
        <v>96</v>
      </c>
      <c r="B4" s="7" t="n">
        <v>-17513308</v>
      </c>
      <c r="C4" s="7" t="n">
        <v>-18767088</v>
      </c>
    </row>
    <row r="5" spans="1:3">
      <c r="A5" s="3" t="s">
        <v>104</v>
      </c>
    </row>
    <row r="6" spans="1:3">
      <c r="A6" s="4" t="s">
        <v>105</v>
      </c>
      <c r="B6" s="5" t="n">
        <v>4502093</v>
      </c>
      <c r="C6" s="5" t="n">
        <v>3512827</v>
      </c>
    </row>
    <row r="7" spans="1:3">
      <c r="A7" s="4" t="s">
        <v>106</v>
      </c>
      <c r="C7" s="5" t="n">
        <v>59087</v>
      </c>
    </row>
    <row r="8" spans="1:3">
      <c r="A8" s="4" t="s">
        <v>92</v>
      </c>
      <c r="B8" s="5" t="n">
        <v>960230</v>
      </c>
    </row>
    <row r="9" spans="1:3">
      <c r="A9" s="4" t="s">
        <v>46</v>
      </c>
      <c r="B9" s="5" t="n">
        <v>-17088</v>
      </c>
      <c r="C9" s="5" t="n">
        <v>44179</v>
      </c>
    </row>
    <row r="10" spans="1:3">
      <c r="A10" s="4" t="s">
        <v>107</v>
      </c>
      <c r="B10" s="5" t="n">
        <v>73384</v>
      </c>
      <c r="C10" s="5" t="n">
        <v>40711</v>
      </c>
    </row>
    <row r="11" spans="1:3">
      <c r="A11" s="4" t="s">
        <v>93</v>
      </c>
      <c r="C11" s="5" t="n">
        <v>-1049330</v>
      </c>
    </row>
    <row r="12" spans="1:3">
      <c r="A12" s="4" t="s">
        <v>94</v>
      </c>
      <c r="C12" s="5" t="n">
        <v>-348141</v>
      </c>
    </row>
    <row r="13" spans="1:3">
      <c r="A13" s="4" t="s">
        <v>108</v>
      </c>
      <c r="B13" s="5" t="n">
        <v>2318417</v>
      </c>
      <c r="C13" s="5" t="n">
        <v>1752012</v>
      </c>
    </row>
    <row r="14" spans="1:3">
      <c r="A14" s="4" t="s">
        <v>109</v>
      </c>
      <c r="B14" s="5" t="n">
        <v>96346</v>
      </c>
    </row>
    <row r="15" spans="1:3">
      <c r="A15" s="3" t="s">
        <v>110</v>
      </c>
    </row>
    <row r="16" spans="1:3">
      <c r="A16" s="4" t="s">
        <v>111</v>
      </c>
      <c r="B16" s="5" t="n">
        <v>-269198</v>
      </c>
      <c r="C16" s="5" t="n">
        <v>-172690</v>
      </c>
    </row>
    <row r="17" spans="1:3">
      <c r="A17" s="4" t="s">
        <v>112</v>
      </c>
      <c r="B17" s="5" t="n">
        <v>-54021</v>
      </c>
      <c r="C17" s="5" t="n">
        <v>-112910</v>
      </c>
    </row>
    <row r="18" spans="1:3">
      <c r="A18" s="4" t="s">
        <v>36</v>
      </c>
      <c r="B18" s="5" t="n">
        <v>17131</v>
      </c>
      <c r="C18" s="5" t="n">
        <v>-130940</v>
      </c>
    </row>
    <row r="19" spans="1:3">
      <c r="A19" s="3" t="s">
        <v>113</v>
      </c>
    </row>
    <row r="20" spans="1:3">
      <c r="A20" s="4" t="s">
        <v>45</v>
      </c>
      <c r="B20" s="5" t="n">
        <v>-400290</v>
      </c>
      <c r="C20" s="5" t="n">
        <v>-2147350</v>
      </c>
    </row>
    <row r="21" spans="1:3">
      <c r="A21" s="4" t="s">
        <v>114</v>
      </c>
      <c r="B21" s="5" t="n">
        <v>400315</v>
      </c>
      <c r="C21" s="5" t="n">
        <v>-554792</v>
      </c>
    </row>
    <row r="22" spans="1:3">
      <c r="A22" s="4" t="s">
        <v>115</v>
      </c>
      <c r="B22" s="5" t="n">
        <v>-9885989</v>
      </c>
      <c r="C22" s="5" t="n">
        <v>-17874425</v>
      </c>
    </row>
    <row r="23" spans="1:3">
      <c r="A23" s="3" t="s">
        <v>116</v>
      </c>
    </row>
    <row r="24" spans="1:3">
      <c r="A24" s="4" t="s">
        <v>117</v>
      </c>
      <c r="B24" s="5" t="n">
        <v>-1456841</v>
      </c>
      <c r="C24" s="5" t="n">
        <v>-16832</v>
      </c>
    </row>
    <row r="25" spans="1:3">
      <c r="A25" s="4" t="s">
        <v>118</v>
      </c>
      <c r="B25" s="5" t="n">
        <v>-25837</v>
      </c>
    </row>
    <row r="26" spans="1:3">
      <c r="A26" s="4" t="s">
        <v>119</v>
      </c>
      <c r="C26" s="5" t="n">
        <v>381883</v>
      </c>
    </row>
    <row r="27" spans="1:3">
      <c r="A27" s="4" t="s">
        <v>120</v>
      </c>
      <c r="C27" s="5" t="n">
        <v>-32</v>
      </c>
    </row>
    <row r="28" spans="1:3">
      <c r="A28" s="4" t="s">
        <v>121</v>
      </c>
      <c r="B28" s="5" t="n">
        <v>-1482678</v>
      </c>
      <c r="C28" s="5" t="n">
        <v>365019</v>
      </c>
    </row>
    <row r="29" spans="1:3">
      <c r="A29" s="3" t="s">
        <v>122</v>
      </c>
    </row>
    <row r="30" spans="1:3">
      <c r="A30" s="4" t="s">
        <v>123</v>
      </c>
      <c r="B30" s="5" t="n">
        <v>16036134</v>
      </c>
      <c r="C30" s="5" t="n">
        <v>10216080</v>
      </c>
    </row>
    <row r="31" spans="1:3">
      <c r="A31" s="4" t="s">
        <v>124</v>
      </c>
      <c r="C31" s="5" t="n">
        <v>9845420</v>
      </c>
    </row>
    <row r="32" spans="1:3">
      <c r="A32" s="4" t="s">
        <v>125</v>
      </c>
      <c r="B32" s="5" t="n">
        <v>16766650</v>
      </c>
      <c r="C32" s="5" t="n">
        <v>177780</v>
      </c>
    </row>
    <row r="33" spans="1:3">
      <c r="A33" s="4" t="s">
        <v>126</v>
      </c>
      <c r="B33" s="5" t="n">
        <v>-2212583</v>
      </c>
      <c r="C33" s="5" t="n">
        <v>2000000</v>
      </c>
    </row>
    <row r="34" spans="1:3">
      <c r="A34" s="4" t="s">
        <v>127</v>
      </c>
      <c r="B34" s="5" t="n">
        <v>30590201</v>
      </c>
      <c r="C34" s="5" t="n">
        <v>22239280</v>
      </c>
    </row>
    <row r="35" spans="1:3">
      <c r="A35" s="4" t="s">
        <v>128</v>
      </c>
      <c r="B35" s="5" t="n">
        <v>19221534</v>
      </c>
      <c r="C35" s="5" t="n">
        <v>4729874</v>
      </c>
    </row>
    <row r="36" spans="1:3">
      <c r="A36" s="3" t="s">
        <v>129</v>
      </c>
    </row>
    <row r="37" spans="1:3">
      <c r="A37" s="4" t="s">
        <v>130</v>
      </c>
      <c r="B37" s="5" t="n">
        <v>5095760</v>
      </c>
      <c r="C37" s="5" t="n">
        <v>4080648</v>
      </c>
    </row>
    <row r="38" spans="1:3">
      <c r="A38" s="4" t="s">
        <v>131</v>
      </c>
      <c r="B38" s="5" t="n">
        <v>24317294</v>
      </c>
      <c r="C38" s="5" t="n">
        <v>8810522</v>
      </c>
    </row>
    <row r="39" spans="1:3">
      <c r="A39" s="3" t="s">
        <v>132</v>
      </c>
    </row>
    <row r="40" spans="1:3">
      <c r="A40" s="4" t="s">
        <v>32</v>
      </c>
      <c r="B40" s="5" t="n">
        <v>23312476</v>
      </c>
      <c r="C40" s="5" t="n">
        <v>7810522</v>
      </c>
    </row>
    <row r="41" spans="1:3">
      <c r="A41" s="4" t="s">
        <v>33</v>
      </c>
      <c r="B41" s="5" t="n">
        <v>1004818</v>
      </c>
      <c r="C41" s="5" t="n">
        <v>1000000</v>
      </c>
    </row>
    <row r="42" spans="1:3">
      <c r="A42" s="4" t="s">
        <v>133</v>
      </c>
      <c r="B42" s="5" t="n">
        <v>24317294</v>
      </c>
      <c r="C42" s="5" t="n">
        <v>4080648</v>
      </c>
    </row>
    <row r="43" spans="1:3">
      <c r="A43" s="3" t="s">
        <v>134</v>
      </c>
    </row>
    <row r="44" spans="1:3">
      <c r="A44" s="4" t="s">
        <v>135</v>
      </c>
      <c r="B44" s="5" t="n">
        <v>13645</v>
      </c>
      <c r="C44" s="5" t="n">
        <v>2400</v>
      </c>
    </row>
    <row r="45" spans="1:3">
      <c r="A45" s="4" t="s">
        <v>136</v>
      </c>
      <c r="B45" s="7" t="n">
        <v>182823</v>
      </c>
      <c r="C45" s="5" t="n">
        <v>175482</v>
      </c>
    </row>
    <row r="46" spans="1:3">
      <c r="A46" s="3" t="s">
        <v>137</v>
      </c>
    </row>
    <row r="47" spans="1:3">
      <c r="A47" s="4" t="s">
        <v>138</v>
      </c>
      <c r="C47" s="5" t="n">
        <v>1374229</v>
      </c>
    </row>
    <row r="48" spans="1:3">
      <c r="A48" s="4" t="s">
        <v>139</v>
      </c>
      <c r="C48" s="7" t="n">
        <v>160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46</v>
      </c>
    </row>
    <row r="4" spans="1:2">
      <c r="A4" s="4" t="s">
        <v>112</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9:45Z</dcterms:created>
  <dcterms:modified xmlns:dcterms="http://purl.org/dc/terms/" xmlns:xsi="http://www.w3.org/2001/XMLSchema-instance" xsi:type="dcterms:W3CDTF">2017-11-14T16:29:45Z</dcterms:modified>
</cp:coreProperties>
</file>